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Quarterly Financial " sheetId="17" state="visible" r:id="rId17"/>
    <sheet xmlns:r="http://schemas.openxmlformats.org/officeDocument/2006/relationships" name="Schedule II - Valuation And Qu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Balance Sheet Components (Table" sheetId="22" state="visible" r:id="rId22"/>
    <sheet xmlns:r="http://schemas.openxmlformats.org/officeDocument/2006/relationships" name="Goodwill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Summary of Quarterly Financia27" sheetId="27" state="visible" r:id="rId27"/>
    <sheet xmlns:r="http://schemas.openxmlformats.org/officeDocument/2006/relationships" name="Formation and Business of th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Details)" sheetId="35" state="visible" r:id="rId35"/>
    <sheet xmlns:r="http://schemas.openxmlformats.org/officeDocument/2006/relationships" name="Acquisitions - Fair Value (Deta" sheetId="36" state="visible" r:id="rId36"/>
    <sheet xmlns:r="http://schemas.openxmlformats.org/officeDocument/2006/relationships" name="Balance Sheet Components (PPE) " sheetId="37" state="visible" r:id="rId37"/>
    <sheet xmlns:r="http://schemas.openxmlformats.org/officeDocument/2006/relationships" name="Balance Sheet Components (Accru" sheetId="38" state="visible" r:id="rId38"/>
    <sheet xmlns:r="http://schemas.openxmlformats.org/officeDocument/2006/relationships" name="Goodwill and Intangible Assets " sheetId="39" state="visible" r:id="rId39"/>
    <sheet xmlns:r="http://schemas.openxmlformats.org/officeDocument/2006/relationships" name="Goodwill and Intangible Asset40" sheetId="40" state="visible" r:id="rId40"/>
    <sheet xmlns:r="http://schemas.openxmlformats.org/officeDocument/2006/relationships" name="Income Taxes (Details)" sheetId="41" state="visible" r:id="rId41"/>
    <sheet xmlns:r="http://schemas.openxmlformats.org/officeDocument/2006/relationships" name="Income Taxes (Credit Carryforwa" sheetId="42" state="visible" r:id="rId42"/>
    <sheet xmlns:r="http://schemas.openxmlformats.org/officeDocument/2006/relationships" name="Employee Benefit Plans (Details" sheetId="43" state="visible" r:id="rId43"/>
    <sheet xmlns:r="http://schemas.openxmlformats.org/officeDocument/2006/relationships" name="Stockholders' Equity (Details)" sheetId="44" state="visible" r:id="rId44"/>
    <sheet xmlns:r="http://schemas.openxmlformats.org/officeDocument/2006/relationships" name="Stockholders' Equity (Warrants)" sheetId="45" state="visible" r:id="rId45"/>
    <sheet xmlns:r="http://schemas.openxmlformats.org/officeDocument/2006/relationships" name="Stockholders' Equity (Options) " sheetId="46" state="visible" r:id="rId46"/>
    <sheet xmlns:r="http://schemas.openxmlformats.org/officeDocument/2006/relationships" name="Stockholders' Equity (Restricte" sheetId="47" state="visible" r:id="rId47"/>
    <sheet xmlns:r="http://schemas.openxmlformats.org/officeDocument/2006/relationships" name="Stockholders' Equity (Stock Pur" sheetId="48" state="visible" r:id="rId48"/>
    <sheet xmlns:r="http://schemas.openxmlformats.org/officeDocument/2006/relationships" name="Commitments and Contingencies49" sheetId="49" state="visible" r:id="rId49"/>
    <sheet xmlns:r="http://schemas.openxmlformats.org/officeDocument/2006/relationships" name="Subsequent Events (Details)" sheetId="50" state="visible" r:id="rId50"/>
    <sheet xmlns:r="http://schemas.openxmlformats.org/officeDocument/2006/relationships" name="Schedule II - Valuation And Q51" sheetId="51" state="visible" r:id="rId51"/>
    <sheet xmlns:r="http://schemas.openxmlformats.org/officeDocument/2006/relationships" name="Summary of Quarterly Financia52" sheetId="52" state="visible" r:id="rId52"/>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6</t>
  </si>
  <si>
    <t>Mar. 09, 2017</t>
  </si>
  <si>
    <t>Jun. 30, 2016</t>
  </si>
  <si>
    <t>Document and Entity Information</t>
  </si>
  <si>
    <t>Entity Registrant Name</t>
  </si>
  <si>
    <t>Sientra,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5</t>
  </si>
  <si>
    <t>Current assets:</t>
  </si>
  <si>
    <t>Cash and cash equivalents</t>
  </si>
  <si>
    <t>Accounts receivable, net of allowances of $4,329 and $1,116 at December 31, 2016 and December 31, 2015, respectively</t>
  </si>
  <si>
    <t>Inventories, net</t>
  </si>
  <si>
    <t>Insurance recovery receivable</t>
  </si>
  <si>
    <t>Prepaid expenses and other current assets</t>
  </si>
  <si>
    <t>Total current assets</t>
  </si>
  <si>
    <t>Property and equipment, net</t>
  </si>
  <si>
    <t>Goodwill</t>
  </si>
  <si>
    <t>Other intangible assets, net</t>
  </si>
  <si>
    <t>Other assets</t>
  </si>
  <si>
    <t>Total assets</t>
  </si>
  <si>
    <t>Current liabilities:</t>
  </si>
  <si>
    <t>Accounts payable</t>
  </si>
  <si>
    <t>Accrued and other current liabilities</t>
  </si>
  <si>
    <t>Legal settlement payable</t>
  </si>
  <si>
    <t>Customer deposits</t>
  </si>
  <si>
    <t>Total current liabilities</t>
  </si>
  <si>
    <t>Warranty reserve and other long-term liabilities</t>
  </si>
  <si>
    <t>Total liabilities</t>
  </si>
  <si>
    <t>Commitments and contingencies (Note 9)</t>
  </si>
  <si>
    <t xml:space="preserve"> </t>
  </si>
  <si>
    <t>Stockholders' equity:</t>
  </si>
  <si>
    <t>Preferred Stock, $0.01 par value - Authorized 10,000,000 shares; none issued or outstanding</t>
  </si>
  <si>
    <t>Common stock, $0.01 par value — Authorized 200,000,000 shares; issued 18,671,409 and 18,066,143 and outstanding 18,598,682 and 17,993,416 shares at December 31, 2016 and December 31, 2015 respectively</t>
  </si>
  <si>
    <t>Additional paid-in capital</t>
  </si>
  <si>
    <t>Treasury stock, at cost (72,727 shares at December 31, 2016 and December 31, 2015)</t>
  </si>
  <si>
    <t>Accumulated deficit</t>
  </si>
  <si>
    <t>Total stockholders' equity</t>
  </si>
  <si>
    <t>Total liabilities and stockholders' equity</t>
  </si>
  <si>
    <t>Balance Sheets (Parenthetical) - USD ($) $ in Thousands</t>
  </si>
  <si>
    <t>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 $ in Thousands</t>
  </si>
  <si>
    <t>Dec. 31, 2014</t>
  </si>
  <si>
    <t>Statements of Operations</t>
  </si>
  <si>
    <t>Net sales</t>
  </si>
  <si>
    <t>Cost of goods sold</t>
  </si>
  <si>
    <t>Gross profit</t>
  </si>
  <si>
    <t>Operating expenses:</t>
  </si>
  <si>
    <t>Sales and marketing</t>
  </si>
  <si>
    <t>Research and development</t>
  </si>
  <si>
    <t>General and administrative</t>
  </si>
  <si>
    <t>Goodwill impairment</t>
  </si>
  <si>
    <t>Total operating expenses</t>
  </si>
  <si>
    <t>Loss from operations</t>
  </si>
  <si>
    <t>Other income (expense), net:</t>
  </si>
  <si>
    <t>Interest income</t>
  </si>
  <si>
    <t>Interest expense</t>
  </si>
  <si>
    <t>Other (expense) income, net</t>
  </si>
  <si>
    <t>Total other income (expense), net</t>
  </si>
  <si>
    <t>Loss before income taxes</t>
  </si>
  <si>
    <t>Income taxes</t>
  </si>
  <si>
    <t>Net loss</t>
  </si>
  <si>
    <t>Basic and diluted net loss per share attributable to common stockholders (in dollars per share)</t>
  </si>
  <si>
    <t>Weighted average outstanding common shares used for net loss per share attributable to common stockholders:</t>
  </si>
  <si>
    <t>Basic and diluted (in shares)</t>
  </si>
  <si>
    <t>Statements of Convertible Preferred Stock and Stockholders' Equity (Deficit) - USD ($) $ in Thousands</t>
  </si>
  <si>
    <t>Convertible preferred stock</t>
  </si>
  <si>
    <t>Common stock</t>
  </si>
  <si>
    <t>Treasury stock</t>
  </si>
  <si>
    <t>Total</t>
  </si>
  <si>
    <t>Balance, beginning of year at Dec. 31, 2013</t>
  </si>
  <si>
    <t>Balance, beginning of year (in shares) at Dec. 31, 2013</t>
  </si>
  <si>
    <t>Changes in Temporary Equity</t>
  </si>
  <si>
    <t>Conversion of convertible preferred stock to common stock</t>
  </si>
  <si>
    <t>Conversion of convertible preferred stock to common stock (in shares)</t>
  </si>
  <si>
    <t>Changes in Stockholders' Equity</t>
  </si>
  <si>
    <t>Proceeds from IPO/follow-on offering, net of costs</t>
  </si>
  <si>
    <t>Proceeds from IPO/follow-on offering, net of costs (in shares)</t>
  </si>
  <si>
    <t>Employee stock-based compensation expense</t>
  </si>
  <si>
    <t>Stock option exercises</t>
  </si>
  <si>
    <t>Stock option exercises (in shares)</t>
  </si>
  <si>
    <t>Balance, end of year at Dec. 31, 2014</t>
  </si>
  <si>
    <t>Balance, end of year (in shares) at Dec. 31, 2014</t>
  </si>
  <si>
    <t>Employee stock purchase program (ESPP)</t>
  </si>
  <si>
    <t>Employee stock purchase program (ESPP) (in shares)</t>
  </si>
  <si>
    <t>Balance, end of year at Dec. 31, 2015</t>
  </si>
  <si>
    <t>Balance, end of year (in shares) at Dec. 31, 2015</t>
  </si>
  <si>
    <t>Vested restricted stock (in shares)</t>
  </si>
  <si>
    <t>Balance, end of year at Dec. 31, 2016</t>
  </si>
  <si>
    <t>Balance, end of year (in shares) at Dec. 31, 2016</t>
  </si>
  <si>
    <t>Statements of Cash Flows - USD ($) $ in Thousands</t>
  </si>
  <si>
    <t>Cash flows from operating activities:</t>
  </si>
  <si>
    <t>Adjustments to reconcile net loss to net cash used in operating activities:</t>
  </si>
  <si>
    <t>Depreciation and amortization</t>
  </si>
  <si>
    <t>Provision for doubtful accounts</t>
  </si>
  <si>
    <t>Provision for warranties</t>
  </si>
  <si>
    <t>Provision for inventory</t>
  </si>
  <si>
    <t>Change in fair value of warrants</t>
  </si>
  <si>
    <t>Change in fair value of contingent consideration</t>
  </si>
  <si>
    <t>Non-cash interest expense</t>
  </si>
  <si>
    <t>Stock-based compensation expense</t>
  </si>
  <si>
    <t>Loss on disposal of property and equipment</t>
  </si>
  <si>
    <t>Deferred income taxes</t>
  </si>
  <si>
    <t>Changes in assets and liabilities:</t>
  </si>
  <si>
    <t>Accounts receivable</t>
  </si>
  <si>
    <t>Prepaid expenses, other current assets and other assets</t>
  </si>
  <si>
    <t>Inventories</t>
  </si>
  <si>
    <t>Accrued and other liabilities</t>
  </si>
  <si>
    <t>Net cash (used in) provided by operating activities</t>
  </si>
  <si>
    <t>Cash flows from investing activities:</t>
  </si>
  <si>
    <t>Purchase of property and equipment</t>
  </si>
  <si>
    <t>Business acquisition</t>
  </si>
  <si>
    <t>Net cash used in investing activities</t>
  </si>
  <si>
    <t>Cash flows from financing activities:</t>
  </si>
  <si>
    <t>Proceeds from exercise of stock options</t>
  </si>
  <si>
    <t>Proceeds from issuance of common stock, net of underwriters discount</t>
  </si>
  <si>
    <t>Proceeds from issuance of common stock under ESPP</t>
  </si>
  <si>
    <t>Deferred equity issuance costs, IPO</t>
  </si>
  <si>
    <t>Deferred equity issuance costs, follow-on offering</t>
  </si>
  <si>
    <t>Proceeds from issuance of long-term debt</t>
  </si>
  <si>
    <t>Repayment of long-term debt</t>
  </si>
  <si>
    <t>Deferred financing costs</t>
  </si>
  <si>
    <t>Net cash provided by financing activities</t>
  </si>
  <si>
    <t>Net (decrease) increase in cash and cash equivalents</t>
  </si>
  <si>
    <t>Cash and cash equivalents at:</t>
  </si>
  <si>
    <t>Beginning of period</t>
  </si>
  <si>
    <t>End of period</t>
  </si>
  <si>
    <t>Supplemental disclosure of cash flow information:</t>
  </si>
  <si>
    <t>Interest paid</t>
  </si>
  <si>
    <t>Supplemental disclosure of non-cash investing and financing activities:</t>
  </si>
  <si>
    <t>Accrued equity issuance costs</t>
  </si>
  <si>
    <t>Property and equipment in accounts payable</t>
  </si>
  <si>
    <t>Acquisition of business, deferred and contingent consideration obligations at fair value</t>
  </si>
  <si>
    <t>Formation and Business of the Company</t>
  </si>
  <si>
    <t>1) Formation and Business of the Company
(a)
Formation
Sientra, Inc., or the Company,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related product specifications and pre-market approval, or PMA, assets. Following this acquisition, the Company focused on completing the clinical trials to gain FDA approval to offer its silicone gel breast implants in the United States.
In March 2012, Sientra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scar management, tissue expanders, and body contouring products.
(b)
Reverse Stock Split
On October 10, 2014, the board of directors and stockholders approved an amendment to the Company’s fourth amended and restated certificate of incorporation, which was filed on October 17, 2014, which effected a 2.75-to-1 reverse stock split of the Company’s issued and outstanding shares of common stock. The par value of the common stock was not adjusted as a result of the reverse stock split. All issued and outstanding shares of common stock, stock options and warrants and the related per share amounts contained in the Company’s financial statements have been retroactively adjusted to reflect this reverse stock split for all periods presented. Also, as a result of the reverse stock split of the common stock, the conversion ratios for all of the Company’s convertible preferred stock have been adjusted such that the preferred stock are now convertible into shares of common stock at a conversion rate of 2.75-to-1 instead of 1-to-1. The number of issued and outstanding shares of preferred stock and their related per share amounts have not been affected by the reverse stock split and therefore have not been adjusted in the Company’s financial statements. However, to the extent that the convertible preferred stock are presented on an as converted to common stock basis, such share and per share amounts contained in the Company’s financial statements have been retroactively adjusted to reflect this reverse stock split for all periods presented.
(c)
Initial Public Offering
On November 3, 2014, the Company completed an initial public offering, or IPO, whereby it sold a total of 5,750,000 shares of common stock at $15.00 per share inclusive of 750,000 shares sold to underwriters for the exercise of their option to purchase additional shares. The Company received net proceeds from the IPO of approximately $77.0 million, after deducting underwriting discounts and commissions and offering expenses of approximately $9.2 million. These expenses were recorded against the proceeds received from the IPO. Common stock is listed on the Nasdaq Stock Exchange under the symbol “SIEN.”
The outstanding shares of convertible preferred stock were converted on a 2.75-to-1 basis into shares of common stock concurrent with the closing of the IPO. All of the outstanding shares of Series A, Series B and Series C preferred stock converted into 8,942,925 shares of common stock. Following the closing of the IPO, there were no shares of preferred stock outstanding.
(d)
Follow-on Offering
On September 23, 2015, the Company closed a follow-on public offering, whereby it sold 3,000,000 shares of its common stock, at a price to the public of $22.00 per share. The Company received net proceeds from the follow-on offering of approximately $61.4 million, after deducting underwriting discounts and commissions of $4.0 million and offering expenses of approximately $0.6 million.
(e)
Regulatory Inquiries Regarding Products Manufactured by Silimed
There have been recent regulatory inquiries related to medical devices manufactured by Silimed Indústria de Implantes Ltda. (formerly, Silimed-Silicone e Instrumental Medico-Cirugio e Hospitalar Ltda.), or Silimed, the Company’s
On September 23, 2015, the Medicines and Healthcare Products Regulatory Agency, or MHRA, an executive agency of the United Kingdom, or U.K., issued a press release announcing the suspension of sales and implanting in the U.K. of all medical devices manufactured by Silimed following the suspension of the CE and ISO 13485 certifications of these products issued by TÜV SÜD, Silimed’s notified body under European Union, or EU, regulation. The suspension of Silimed’s CE and ISO 13485 certifications by TÜV SÜD followed TÜV SÜD’s inspection at Silimed’s manufacturing facilities in Brazil, relating to the alleged presence of surface particles on Silimed breast products. Breast implants have stringent standards for manufacturing and robust quality systems, but there is no specific or defined standard for surface particles on breast implants. MHRA noted that no risks to patient health have been identified in connection with implanting Silimed-manufactured products, and, accordingly, there is no need to adopt any procedure or action for those patients who have received them.
On October 2, 2015, the Brazilian regulatory agency ANVISA and the Department of the Secretary of State of the State of Rio de Janeiro announced suspension of the manufacturing and shipment of all medical devices made by Silimed, including products manufactured for Sientra,
On October 9, 2015, the Company voluntarily placed a hold on the sale of all Sientra devices manufactured by Silimed and recommended that plastic surgeons discontinue implanting the devices until further notice. The Company had ongoing discussions with the FDA regarding European and Brazilian regulatory inquiries into Silimed-manufactured products, and the Company conducted its own review of the matter with the assistance of independent experts in quality management systems, cGMP and data-based risk assessment. The FDA also reiterated that no reports of adverse events and no risks to patient health had been identified in connection with implanting Silimed-manufactured products.
On January 27, 2016, after completing an analysis and risk assessment, ANVISA announced its authorization of Silimed to resume the commercialization and use of its previously manufactured products. ANVISA concluded there was no evidence to prove that the presence of surface particles on the silicone implants represented risks which are additional to the ones inherent in the product. However, Silimed would continue to be suspended from manufacturing and commercializing new batches of implants until an inspection was performed to reassess the fulfillment of its GMP compliance.
On March 1, 2016, after the completion of extensive independent, third-party testing and analyses of its devices manufactured by Silimed, the Company lifted the temporary hold on the sale of such devices and informed its Plastic Surgeons of the Company’s controlled market re-entry plan designed to optimize the Company’s inventory supply. The results of the Company’s testing indicate no significant safety concerns with the use of its products, including its breast implants, consistent with their approval status since 2012.
On July 11, 2016, after completing an inspection of Silimed’s facility, ANVISA announced the reinstatement of Silimed’s GMP certificate and their ability to manufacture commercial products. The Brazilian GMP certificate is effective as of July 8, 2016 and is valid for two years. The Silimed facility that has been approved for manufacturing is a different facility from where Sientra breast implants were previously manufactured, which was damaged by a fire on October 22, 2015, and it remains unclear as to whether this different facility is fully equipped to manufacture Sientra’s silicone gel breast implants. Moreover, even if this different facility was equipped to manufacture Sientra’s silicone gel breast implants, such products cannot be sold in the U.S. until a PMA supplement for that facility is submitted, Silimed’s operations have been fully validated to U.S. FDA standards and they have successfully passed an FDA inspection, the timing of which remains uncertain. Additionally, the suspension of Silimed’s CE and ISO 13485 certifications by TÜV SÜD remains in place and continues to limit Silimed’s ability to sell to countries requiring a CE mark. The Company’s existing manufacturing contract with Silimed expires on its terms on April 1, 2017.
For more information on the status of the Company’s relationship with Silimed, see Note 9—Commitments and Contingencies.</t>
  </si>
  <si>
    <t>Summary of Significant Accounting Policies</t>
  </si>
  <si>
    <t>(2) Summary of Significant Accounting Policies
(a)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reserves,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
(b)
Since inception, the Company has incurred net losses. During the years ended December 31, 2016, 2015, and 2014 the Company incurred net losses of $40.2 million, $41.2 million, and $5.8 million, respectively. The Company used $34.4 million of cash in operations for the year ended December 31, 2016, used $18.2 million cash in operations during the year ended December 31, 2015 and provided $0.5 million of cash in operations during the year ended December 31, 2014. At December 31, 2016 and 2015 the Company had an accumulated deficit of $215.4 million and $175.3 million, respectively. At December 31, 2016, the Company had cash and cash equivalents of $67.2 million. The accompanying financial statements have been prepared on a going concern basis, which implies the Company will continue to realize its assets and discharge its liabilities in the normal course of business. As of December 31, 2016, the Company’s existing manufacturing contract with Silimed, the Company’s former sole source, third-party manufacturer of silicone gel breast implants expires on its terms on April 1, 2017, and the Company does not intend to renew that contract with Silimed. Accordingly, the Company continues to evaluate the availability of alternative manufacturing sources, including with Vesta Intermediate Funding, Inc., or Vesta, a Lubrizol Lifesciences company, which is establishing manufacturing capacity for the Company and with which the Company recently executed a definitive manufacturing agreement for the long-term supply of the Company’s PMA-approved breast implants. The continuation of the Company as a going concern is dependent upon many factors including resolution of any outstanding disputes with Silimed (see Note 9—Commitments and Contingencies), the availability of alternative manufacturing sources, and continued sale of the Company’s products. The Company believes that it has the ability to continue as a going concern for at least 12 months from the date the Company’s financial statements are issued. These financial statements do not include any adjustments to the recoverability and classification of recorded asset amounts and classification of liabilities that might be necessary should the Company be unable to continue as a going concern.
(c)
The Company considers all highly liquid investments purchased with an original maturity of three months or less when purchased to be cash equivalents. Cash and cash equivalents consist primarily of cash in checking accounts and interest-bearing money market accounts.
(d)
Financial instruments that potentially subject the Company to significant concentrations of credit risk consist primarily of cash and cash equivalents. The Company’s cash and cash equivalents are deposited in demand accounts at a financial institution that management believes is creditworthy. The Company is exposed to credit risk in the event of default by this financial institution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e)
The carrying amounts of cash and cash equivalents, accounts receivable, accounts payable, accrued liabilities, and customer deposits are reasonable estimates of their fair value because of the short maturity of these items. The fair value of the common stock warrant liability is discussed in Note 2. As of December 31, 2016 and 2015, the Company had no outstanding long-term debt.
(f)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deferred consideration and contingent consideration for future royalty payments related to the acquisition of bioCorneum® and the contingent consideration for future milestone payments for the acquisition of the tissue expander portfolio from SSP using the Monte-Carlo simulation model. Significant assumptions used in the measurement include future net sales for a defined term and the risk-adjusted discount rate associated with the business. As the inputs are not observable, the overall, fair value measurement of the deferred consideration and contingent consideration is classified as Level 3.
The following tables present information about the Company’s liabilities that are measured at fair value on a recurring basis as of December 31, 2016 and 2015 and indicate the level of the fair value hierarchy utilized to determine such fair value (in thousands):
Fair Value Measurements as of
December 31, 2016 Using:
Level 1
Level 2
Level 3
Total
Liabilities:
Liability for common stock warrants
$
—
—
Liability for deferred consideration
—
—
Liability for contingent consideration
—
—
$
—
—
Fair Value Measurements as of
December 31, 2015 Using:
Level 1
Level 2
Level 3
Total
Liabilities:
Liability for common stock warrants
$
—
—
$
—
—
The liability for common stock warrants is included in “accrued and other current liabilities” and the liability for the deferred consideration and contingent consideration is included in “warranty reserve and other long-term liabilities” in the balance sheet. The following table provides a rollforward of the aggregate fair values of the Company’s common stock warrants, deferred and contingent consideration for which fair value is determined by Level 3 inputs (in thousands):
Warrant Liability
Balance, December 31, 2015
$
Increase in fair value through December 31, 2016
Balance, December 31, 2016
$
Deferred Consideration Liability
Balance, December 31, 2015
$
—
Initial fair value of acquisition-related deferred consideration
Change in fair value of deferred consideration
Balance, December 31, 2016
$
Contingent Consideration Liability
Balance, December 31, 2015
$
—
Initial fair value of acquisition-related contingent consideration
Change in fair value of contingent consideration
Balance, December 31, 2016
$
The Company recognizes changes in the fair value of the warrants in “other income (expense), net” in the statement of operations and changes in deferred consideration and contingent consideration are recognized in “general and administrative” expense in the statement of operations.
(g)
Property and equipment are stated at cost, net of accumulated depreciation. Depreciation is computed using the straight‑line method over the estimated useful life of the asset, generally three years. Leasehold improvements are depreciated over the shorter of the lease term or the estimated useful life of the related asset. Upon retirement or sale of an asset, the cost and related accumulated depreciation or amortization are removed from the balance sheet and any resulting gain or loss is reflected in operations in the period realized. Maintenance and repairs are charged to operations as incurred.
(h)
Goodwill represents the excess of the purchase price over the fair value of net assets of purchased businesses. Goodwill is not amortized, but instead is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before applying the two‑step goodwill impairment test. If the Company concludes that it is not more likely than not that the fair value of a reporting unit is less than its carrying amount, it is not required to perform the two‑step impairment test for that reporting unit.
Under the first step of the test, the Company is required to compare the fair value of a reporting unit with its carrying amount, including goodwill. If the fair value of a reporting unit exceeds its carrying amount, goodwill of the reporting unit is not considered impaired and the second step of the test is not performed. If the results of the first step of the impairment test indicate that the fair value of a reporting unit does not exceed its carrying amount, then the second step of the test is required. The second step of the test compares the implied fair value of the reporting unit goodwill with the carrying amount of that goodwill. The impairment loss is measured by the excess of the carrying amount of the reporting unit goodwill over the implied fair value of that goodwill.
Management evaluates the Company as a single reporting unit for business and operating purposes as all of the Company’s revenue streams are generated by the same underlying products via sales in the United States of America. In addition, the majority of the Company’s costs are, by their nature, shared costs that are not specifically identifiable to a geography or product line, but relate to all products. As a result, there is a high degree of interdependency among the Company’s net sales and cash flows for the entity and identifiable cash flows for a reporting unit separate from the entity are not meaningful.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we evaluate the carrying value of the intangible assets in relation to estimates of future undiscounted cash flows. The Company also evaluates the remaining useful life of an indefinite-lived intangible asset to determine whether events and circumstances continue to support an indefinite useful life.
Judgments about the recoverability of purchased finite‑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lived intangible assets is measured by comparison of the carrying amount of the asset to the future undiscounted cash flows the asset is expected to generate. The intangible asset is amortized to the statement of operations based on estimated cash flows generated from the intangible over its estimated life.
(i)
The Company’s management routinely considers whether indicators of impairment of long‑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long‑lived assets recorded during the years ended December 31, 2016, 2015 and 2014. The Company may record impairment losses in future periods if factors influencing its estimates change.
(j)
Business combinations are accounted for using the acquisition method of accounting. Under the acquisition method, assets acquired and liabilities assumed are recorded at their respective fair values as of the acquisition date in our financial statements. The excess of the fair value of consideration transferred over the fair value of the net assets acquired is recorded as goodwill.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k)
The Company sells its product directly to customers in markets where it has regulatory approval. The Company offers a six-month return policy and recognizes revenue net of sales discounts and returns in accordance with the Financial Accounting Standards Board, or FASB, Accounting Standards Codification 605, Revenue Recognition, or ASC 605. ASC 605 requires that six basic criteria must be met before revenue can be recognized when a right of return exists: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and
·
the amount of future returns can be reasonably estimated.
Appropriate reserves are established for anticipated sales returns based on historical experience, recent gross sales and any notification of pending retur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customers within six month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3.9 million and $0.7 million as of December 31, 2016 and 2015, respectively, recorded net against accounts receivable in the balance sheet.
A portion of the Company’s revenue is generated from the sale of consigned inventory of breast implants maintained at doctor, hospital, and clinic locations. The customer is contractually obligated to maintain a specific level of inventory and to notify the Company upon use. For these products, revenue is recognized at the time the Company is notified by the customer that the product has been implanted. Notification is usually through the replenishing of the inventory and the Company periodically reviews consignment inventories to confirm accuracy of customer reporting. FDA regulations require tracking the sales of all implanted breast implant products.
Shipping and handling charges are largely provided to customers free of charge. The associated costs are viewed as part of the Company’s marketing programs and are recorded as a component of sales and marketing expense in the statement of operations as an accounting policy election. For the years ended 2016, 2015 and 2014 these costs amounted to $0.6 million, $1.1 million and $1.3 million, respectively.
In other cases, shipping and handling charges may be invoiced to customers based on the amount of products sold. In such cases, shipping and handling fees collected are recorded as revenue and the related expense as a component of cost of goods sold.
(l)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0.4 million and $0.5 million as of December 31, 2016 and 2015, respectively.
(m)
Inventories represent finished goods that are recorded at the lower of cost or market on a first‑in, first‑out basis, or FIFO.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6 and 2015, approximately $2.0 million and $2.3 million, respectively, of the Company’s inventory was held on consignment at doctors’ offices, clinics, and hospitals. The value and quantity at any one location is not significant.
(n)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operates in several tax jurisdictions and is subject to taxes in each jurisdiction in which it conducts business. To date, the Company has incurred cumulative net losses and maintains a full valuation allowance on its net deferred tax assets due to the uncertainty surrounding realization of such assets. However, the Company has deferred tax liabilities associated with indefinite lived intangible assets that cannot be considered sources of income to support the realization of the deferred tax assets, and has provided for tax expense and a corresponding deferred tax liability associated with these indefinite lived intangible assets. Tax expense was $0.1 million and $0.0 million for the years ended December 31, 2016 and 2015, respectively.
The Company accounts for uncertain tax position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tax benefit might change as new information becomes available.
(o)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
(p)
Expenses related to advertising are charged to sales and marketing expense as incurred. Advertising costs were $0.6 million, $1.0 million and $1.5 million for the years 2016, 2015 and 2014, respectively.
(q)
The Company applies the fair value provisions of ASC 718, Compensation — Stock Compensation , or ASC 718. ASC 718 requires the recognition of compensation expense, using a fair‑value based method, for costs related to all employee share‑based payments, including stock options, restricted stock units, and the employee stock purchase plan. ASC 718 requires companies to estimate the fair value of share‑based payment awards on the date of grant using an option‑pricing model. We estimate the fair value of our stock‑based awards to employees and directors using the Black‑Scholes option pricing model. The grant date fair value of a stock‑based award is recognized as an expense over the requisite service period of the award on a straight‑line basis. In addition, we use the Monte-Carlo simulation option-pricing model to determine the fair value of market-based awards. The Monte-Carlo simulation option-pricing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We have never declared or paid any cash dividends and do not presently plan to pay cash dividends in the foreseeable future. Consequently, we used an expected dividend yield of zero.
·
Expected volatility —As we do not have a significant trading history for our common stock, the expected stock price volatility for our common stock was estimated by taking the average of (i) the median historic price volatility and (ii) the median of the implied volatility averages, with a three‑month lookback from the valuation date, for any trading options of industry peers based on daily price observations over a period equivalent to the expected term of the time to a liquidity event. We intend to continue to consistently apply this process using the same or similar public companies until a sufficient amount of historical information regarding the volatility of our own common stock share price becomes available.
·
Expected term —The expected term represents the period that our stock‑based awards are expected to be outstanding.
The following table presents the weighted‑average assumptions used to estimate the fair value of options granted during the periods presented:
Year Ended December 31,
Stock Options
2016
2015
2014
Expected term (in years)
to
to
to
Expected volatility
%
to
%
%
to
%
%
to
%
Risk-free interest rate
%
to
%
%
to
%
%
to
%
Dividend yield
—
—
—
In addition to the assumptions used in the option-pricing models, the amount of stock‑based compensation expense we recognize in our financial statement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financial statements. If a revised forfeiture rate is lower than the previously estimated forfeiture rate, an adjustment is made that will result in an increase to the stock‑based compensation expense recognized in our financial statements.
The following table presents the weighted-average assumptions used to estimate the fair value of the stock purchase rights granted under the employee stock purchase plan:
Year Ended December 31,
ESPP
2016
2015
2014
Expected term (in years)
to
to
to
Expected volatility
%
to
%
%
to
%
%
to
%
Risk-free interest rate
%
to
%
%
to
%
%
to
%
Dividend yield
—
—
—
(r)
The Company offers a limited warranty and a lifetime product replacement program for the Company’s silicone gel breast implants. Under the limited warranty, the Company will reimburse patients for certain out-of-pocket costs related to revision surgeries performed within ten years from the date of implantation in a covered event. Under the lifetime product replacement program, the Company provides no-charge replacement breast implants if a patient experiences a covered event. The programs are available to all patients implanted with the Company’s silicone breast implants after April 1, 2012 and are subject to the terms, conditions, claim procedures, limitations and exclusions. Timely completion of a device tracking and warranty enrollment form by the patient’s Plastic Surgeon is required to activate the programs and for the patient to be able to receive benefits under either program.
The following table provides a rollforward of the accrued warranties (in thousands):
Year Ended December 31,
2016
2015
Beginning balance as of January 1
$
$
Payments made during the period
Changes in accrual related to warranties issued during the period
Changes in accrual related to pre-existing warranties
Balance as of December 31
$
$
(s)
Management has determined that it has one business activity and operates in one segment as it only reports financial information on an aggregate basis to its Chief Executive Officer, who is the Company’s chief operating decision maker. All tangible assets are held in the United States.
(t)
December 31,
2016
2015
2014
Net loss (in thousands)
$
$
$
Weighted average common shares outstanding, basic and diluted
Net loss per share attributable to common stockholders
$
$
$
The Company excluded the following potentially dilutive securities, outstanding as of December 31, 2016, 2015 and 2014 from the computation of diluted net loss per share attributable to common stockholders for the years ended December 31, 2016, 2015 and 2014 because they had an anti-dilutive impact due to the net loss attributable to common stockholders incurred for the periods.
December 31,
2016
2015
2014
Stock options to purchase common stock
Warrants for the purchase of common stock
(u)
Recently Adopted Accounting Standards
In November 2015, the Financial Accounting Standards Board, or FASB, issued accounting standard update, or ASU, 2015-17, Balance Sheet Classification of Deferred Taxes , which simplifies the presentation of deferred income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ASU 2015-17 during the third quarter of 2016 on a prospective basis. The adoption of this ASU did not have a significant impact on the Company’s financial statements.
Presentation of Financial Statement—Going Concern . The standard was issued to provide guidance about manageme</t>
  </si>
  <si>
    <t>Acquisitions</t>
  </si>
  <si>
    <t xml:space="preserve">(3) Acquisitions
(a)
On March 9, 2016, the Company entered into an asset purchase agreement with Enaltus LLC, or Enaltus, to acquire exclusive U.S. rights to bioCorneum®, an advanced silicone scar treatment marketed exclusively to physicians. The acquisition of bioCorneum® aligns with the Company’s business development objectives and adds a complementary product that serves the needs of its customers. In connection with the acquisition, the Company recorded $0.2 million of professional fees for the year ended December 31, 2016, which is included in general and administrative expense. The aggregate preliminary acquisition date fair value of the consideration transferred was estimated at $7.4 million, which consisted of the following (in thousands):
Fair Value
Cash
$
Deferred consideration
Contingent consideration
$
The deferred consideration and contingent consideration consist of future royalty payments to be paid on a quarterly basis to Enaltus on future bioCorneum® sales for the 4.5 years beginning January 1, 2024. The Company has determined the fair value of the deferred consideration and contingent consideration at the acquisition date using a Monte-Carlo simulation model. The fair value of the deferred consideration is based on the future minimum royalty payments using the risk-free U.S. Treasury yield curve discount rate. The minimum estimated future payments due under the deferred consideration are $0.5 million. The fair value of the contingent consideration is based on projected future bioCorneum® sales and a risk-adjusted discount rate. The terms of the agreement do not provide for a limitation on the maximum potential future payments. The inputs are significant inputs not observable in the market, which are referred to as Level 3 inputs and are further discussed in Note 5. The deferred consideration and contingent consideration components are classified as other long-term liability and are subject to the recognition of subsequent changes in fair value through general and administrative expense in the statement of operations.
The Company allocated the total consideration transferred to the tangible and identifiable intangible assets acquired based on their respective fair values on the acquisition date, with the remaining unallocated amount recorded as goodwill. The goodwill arising from the transaction is primarily attributable to expected operational synergies, and all of goodwill will be deductible for income tax purposes. The financial statements for the year ended December 31, 2016 include the results of operations of bioCorneum® from the date of acquisition.
The following table summarizes the allocation of the fair value of the consideration transferred by major class for the business combination completed on March 9, 2016 (in thousands):
March 9,
2016
Inventory
$
Prepaid expenses
Goodwill
Intangible assets
$
A summary of the intangible assets acquired, estimated useful lives and amortization method is as follows (in thousands):
Estimated useful
Amortization
Amount
life (in years)
method
Customer relationships
$
Accelerated
Trade name
Straight-line
$
The Company retained an independent third-party appraiser to assist management in its valuation and the purchase price has been finalized. Pro forma results of operations have not been presented because the effect of the acquisition was not material to the Company's results of operations.
(b)
On November 2, 2016, the Company entered into an asset purchase agreement with Specialty Surgical Products, Inc., or SSP, to acquire c ertain assets, consisting of the Dermaspan™, Softspan™, and AlloX2® tissue expanders, from SSP. The acquisition adds a complete portfolio of premium, differentiated tissue expanders and aligns with the Company’s business development plans for growth in the breast reconstruction market. In connection with the acquisition, the Company recorded $0.1 million of professional fees for the year ended December 31, 2016, which is included in general and administrative expense. The aggregate preliminary acquisition date fair value of the consideration transferred was estimated at $6.0 million, which consisted of the following (in thousands):
Fair Value
Cash
$
Contingent consideration
$
The contingent consideration consists of future cash payments of a maximum of $2.0 million to be paid to SSP based upon the achievement of certain milestones of future net sales. The Company has determined the fair value of the contingent consideration at the acquisition date using a Monte-Carlo simulation model. The inputs include the estimated amount and timing of future net sales, and a risk-adjusted discount rate. The inputs are significant inputs not observable in the market, which are referred to as Level 3 inputs and are further discussed in Note 5. The contingent consideration components are classified as other long-term liabilities and are subject to the recognition of subsequent changes in fair value through general and administrative expense in the statement of operations.
The Company allocated the total consideration transferred to the tangible and identifiable intangible assets acquired and liabilities assumed based on their respective fair values on the acquisition date, with the remaining unallocated amount recorded as goodwill. The goodwill arising from the transaction is primarily attributable to expected operational synergies, and all of goodwill will be deductible for income tax purposes. The financial statements for the year ended December 31, 2016 include the results of operations of the Dermaspan™, Softspan™, and AlloX2® tissue expanders from the date of acquisition.
The following table summarizes the allocation of the fair value of the consideration transferred by major class for the business combination completed on November 2, 2016 (in thousands):
November 2,
2016
Accounts receivable, net
$
Inventory
Equipment
Goodwill
Intangible assets
Liabilities assumed
$
A summary of the intangible assets acquired, estimated useful lives and amortization method is as follows (in thousands):
Estimated useful
Amortization
Amount
life
method
Customer relationships
$
9 years
Accelerated
Regulatory approvals
14 months
Straight-line
Trade names
indefinite-lived
$
The Company retained an independent third-party appraiser to assist management in its valuation; however, the purchase price allocation has not been finalized. The primary areas of the preliminary purchase price allocation that are not yet finalized relate to the fair values of certain tangible assets and liabilities acquired, the valuation of intangible assets acquired, and residual goodwill. The Company expects to continue to obtain information to assist in determining the fair value of the net assets acquired at the acquisition date during the measurement period. The preliminary allocation of the purchase price is based on the best estimates of management and is subject to revision based on the final valuations and estimates of useful lives.
Pro forma results of operations have not been presented because the effect of the acquisition was not material to the Company's results of operations. </t>
  </si>
  <si>
    <t>Balance Sheet Components</t>
  </si>
  <si>
    <t>(4) Balance Sheet Components
Property and equipment, net consist of the following (in thousands):
December 31,
2016
2015
Leasehold improvements
$
$
Laboratory equipment and toolings
Computer equipment
Software
Office equipment
Furniture and fixtures
Less accumulated depreciation
$
$
Depreciation expense for the years ended December 31, 2016, 2015 and 2014 was $0.4 million, $0.3 million and $0.2 million, respectively.
Accrued and other current liabilities consist of the following:
December 31,
2016
2015
Accrued clinical trial and research and development expenses
$
$
Audit, consulting and legal fees
Payroll and related expenses
Accrued commission
Warrant liability
Other
$
$</t>
  </si>
  <si>
    <t>Goodwill and Other Intangible Assets, net</t>
  </si>
  <si>
    <t>(5) Goodwill and Other Intangible Assets, net
(a)
The Company has determined that it has one reporting unit and evaluates goodwill for impairment at least annually on October 1 st and whenever circumstances suggest that goodwill may be impaired.
The changes in the carrying amount of goodwill during the years ended December 31, 2016 and 2015 were as follows (in thousands):
Balances as of December 31, 2014
Goodwill
$
Accumulated impairment losses
—
Goodwill, net
$
Goodwill impairment
Balances as of December 31, 2015
Goodwill
$
Accumulated impairment losses
Goodwill, net
$
—
Goodwill acquired (Note 3)
Balances as of December 31, 2016
Goodwill
$
Accumulated impairment losses
Goodwill, net
$
On September 24, 2015, the Company experienced a significant decline in its common stock price, which was sustained through September 30, 2015. The significant decline in the Company’s common stock price for a sustained period, along with the impact from regulatory inquiries related to medical devices manufactured by Silimed, the Company’s contract manufacturer, were identified as potential indicators of impairment of goodwill and other intangibles. As a result, the Company was required to assess whether or not an impairment of its goodwill had occurred as of September 30, 2015. The Company assessed the impact of the recent downward volatility in the Company's common stock price and concluded that the sustained decline constituted a triggering event requiring an interim goodwill impairment test. The Company conducted the first step of the goodwill impairment test described above for its single reporting unit as of September 30, 2015. The fair value of the reporting unit exceeded its carrying value as of September 30, 2015 by 24.7%, and therefore goodwill was determined to not be impaired as of September 30, 2015.
As a result of the actions taken by the Brazilian regulatory agency ANVISA on October 2, 2015, the Company voluntarily placing a hold on the sale of all Sientra devices manufactured by Silimed on October 9, 2015, and the burning down of Silimed’s facility for manufacturing Sientra’s breast implants on October 22, 2015, the Company experienced a significant decline in its common stock price, which was sustained through December 31, 2015. The significant decline in the Company’s common stock price for a sustained period, along with the impact from recent regulatory inquiries related to medical devices manufactured by Silimed, the Company’s contract manufacturer, and the fire at Silimed’s facility for manufacturing Sientra’s breast implants, were identified as potential indicators of impairment of goodwill and the Company concluded that these events constituted a triggering event requiring a goodwill impairment test. The Company conducted a step one analysis which consists of a comparison of the fair value of the Company as a single reporting unit using a market approach against its carrying amount, including goodwill. As a result of the step one analysis, it was determined that the carrying value exceeded its fair value; therefore, the Company proceeded to step two of the goodwill impairment analysis. For step two, the Company compared the implied fair value of goodwill with the carrying amount of goodwill and based on the analysis, there was no implied goodwill; therefore, the Company recorded a goodwill impairment charge of $14.3 million for the quarter ended December 31, 2015.
The Company conducted the annual goodwill impairment test in the fourth quarter of 2016 and determined goodwill had not been impaired for the year ended December 31, 2016.
(b)
The components of the Company’s other intangible assets consist of the following definite-lived and indefinite-lived assets (in thousands):
December 31, 2016
Average Amortization
Period
Gross Carrying
Accumulated
Intangible
Intangibles with definite lives
(in years)
Amount
Amortization
Assets, net
Acquired FDA non-gel product approval
11
$
$
$
Customer relationships
9.5
Trade names - finite life
12
Regulatory approvals
1.17
Non-compete agreement
2.0
Total definite-lived intangible assets
$
$
$
Intangibles with indefinite lives
Trade names - indefinite life
—
—
Total indefinite-lived intangible assets
$
$
—
$
December 31, 2015
Average Amortization
Period
Gross Carrying
Accumulated
Intangible
Intangibles with definite lives
(in years)
Amount
Amortization
Assets, net
Acquired FDA non-gel product approval
11
$
$
$
Total definite-lived intangible assets
$
$
$
Amortization expense for the year ended December 31, 2016, 2015 and 2014 was $0.8 million, $0.1 million and $0.1 million, respectively. The following table summarizes the estimated amortization expense relating to the Company's intangible assets as of December 31, 2016 (in thous ands) :
Amortization
Period
Expense
2017
$
2018
2019
2020
2021
$</t>
  </si>
  <si>
    <t>Income Taxes</t>
  </si>
  <si>
    <t>(6) Income Taxes
The provision for income tax consists of the following:
Year Ended
December 31,
2016
2015
2014
Deferred tax
Federal
$
$
—
$
—
State
—
—
$
$
—
$
—
Actual income tax expense differs from that obtained by applying the statutory federal income tax rate of 34% to income before income taxes as follows (in thousands):
Year Ended
December 31,
2016
2015
2014
Tax at federal statutory rate
$
$
$
State, net of federal benefit
Permanent items
Research and development credits
—
—
Benefit state rate change
Other
Change in valuation allowance
$
$
—
$
—
The tax effects of temporary differences and carryforwards that give rise to significant portions of the deferred tax assets are as follows (in thousands):
December 31,
2016
2015
Net operating loss carryforwards
$
$
Research and development credits
Depreciation
—
Accruals and reserves
Intangibles
Less valuation allowance
Total deferred tax assets
$
$
—
Depreciation
—
Indefinite-lived intangibles (naked credit)
—
Total deferred tax liabilities
$
$
—
As a result of the realization requirements of ASC 718, the table of deferred tax assets and liabilities does not include approximately $0.1 million and $0.1 million of deferred tax assets, as of December 31, 2016 and December 31, 2015, respectively, that arose directly from tax deductions related to equity compensation that are greater than the compensation recognized for financial reporting.
The Company has established a full valuation allowance against its net deferred tax assets due to the uncertainty surrounding realization of such assets.
As of December 31, 2016, the Company had net operating loss carryforwards of approximately $170.9 million and $144.3 million available to reduce future taxable income, if any, for federal and state income tax purposes, respectively. The federal net operating loss carryforward begins expiring in 2027, and the state net operating loss carryforwards begin expiring in 2017. It is possible that the Company will not generate taxable income in time to use these NOLs before their expiration. In addition, under Section 382 of the Internal Revenue Code of 1986, as amended, or the Code, if a corporation undergoes an “ownership change”, the corporation's ability to use its pre-change NOL carryforwards and other pre-change tax attributes to offset its post-change income may be limited. In general, an “ownership change” occurs if there is a cumulative change in a loss corporation’s ownership by 5% shareholders that exceeds 50 percentage points over a rolling three-year period. The Company has not performed a detailed analysis to determine whether an ownership change under Section 382 of the Code has previously occurred. As a result, if the Company earns net taxable income, its ability to use their pre-change net operating loss carryforwards to offset U.S. federal taxable income may become subject to limitations, which could potentially result in increased future tax liability to the Company. Until such analysis is completed, the Company cannot be sure that the full amount of the existing federal NOLs will be available to them, even if taxable income is generated before their expiration.
As of December 31, 2016, the Company had research and development credit carryforwards of approximately $1.8 million and $1.8 million available to reduce future taxable income, if any, for federal and California state income tax purposes, respectively. The federal credit carryforwards begin expiring in 2027 and the state credits carryforward indefinitely.
At December 31, 2016, the Company had unrecognized tax benefits of approximately $0.7 million associated with the research and development credits. All of the unrecognized tax benefits that, if recognized, would affect the annual effective rate. The Company does not anticipate that total unrecognized net tax benefits will significantly change over the next twelve months.
A reconciliation of the beginning and ending amount of unrecognized tax benefits is as follows (in thousands):
Ending balance at December 31, 2014
$
Additions based on tax positions taken in the current year
—
Ending balance at December 31, 2015
Additions based on tax positions taken in the current year
—
Ending balance at December 31, 2016
$
It is the Company’s policy to include penalties and interest expense related to income taxes as a component of other expense and interest expense, respectively, as necessary. There was no interest expense or penalties related to unrecognized tax benefits recorded through December 31, 2016.
The Company files U.S. federal and state income tax returns in jurisdictions with varying statute of limitations. The years that may be subject to examination will vary by jurisdiction. The Company’s tax years 2012 to 2016 will remain open for examination by the federal and state tax authorities.</t>
  </si>
  <si>
    <t>Employee Benefit Plans</t>
  </si>
  <si>
    <t>Emplyoee Benefit Plans</t>
  </si>
  <si>
    <t>(7) Employee Benefit Plans
In September 2016, the Company adopted a Section 401(k) Retirement Savings Plan for the benefit of eligible employees. All employees become eligible to participate in the plan the first of the month following their hire date and may contribute their pretax or after–tax salary, up to the Internal Revenue Service annual contribution limit. The Company makes contributions to the 401(k) plan under a safe harbor provision, whereby the Company contributes 3% of each participating employee’s annual compensation. Company contributions vest immediately. The Company contributed and included in operating expense $0.1 million for the year ended December 31, 2016.</t>
  </si>
  <si>
    <t>Stockholders' Equity</t>
  </si>
  <si>
    <t>(8) Stockholders’ Equity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December 31, 2016, the Company had no preferred stock issued or outstanding.
(b)
Common Stock Warrants
On January 17, 2013, the Company entered into a Loan and Security Agreement, or the Original Term Loan Agreement, with Oxford Finance, LLC, or Oxford. On June 30, 2014, the Company entered into the Amended and Restated Loan and Security Agreement, or the Amended Term Loan Agreement, with Oxford. In connection with the Original Term Loan Agreement and the Amended Term Loan Agreement, the Company issued to Oxford (i) seven-year warrants in January 2013 to purchase shares of the Company’s common stock with a value equal to 3.0% of the tranche A, B and C term loans amounts and (ii) seven-year warrants in June 2014 to purchase shares of the Company’s common stock with a value equal to 2.5% of the tranche D term loan amount. The warrants have an exercise price per share of $14.671. As of December 31, 2016, there were warrants
(c)
Stock Option Plans
In April 2007, the Company adopted the 2007 Equity Incentive Plan, or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for the 2007 Plan.
As of December 31, 2016, pursuant to the 2007 Plan, there were 1,054,096 options outstanding and no shares of common stock available for future grants.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December 31, 2016, pursuant to the 2014 Plan, there were 2,045,495 shares of common stock reserved and 207,381 shares of common stock available for future grants.
Pursuant to a board-approved Inducement Plan, the Company may issue NSOs and restricted stock unit awards, or collectively, stock awards, all of which may only be granted to new employees of the Company and their affiliates in accordance with NASDAQ Stock Market Rule 5635(c)(4) as an inducement material to such individuals entering into employment with the Company. As of December 31, 2016, inducement grants for 330,000 shares of common stock have been awarded, and 70,000 shares of common stock were reserved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average
Weighted
remaining
average
contractual
Option Shares
exercise price
term (year)
Balances at December 31, 2014
$
Granted
Exercised
Forfeited
Balances at December 31, 2015
$
Granted
Exercised
Forfeited
Balances at December 31, 2016
$
Vested and expected to vest at December 31, 2016
$
Vested and exercisable at December 31, 2016
$
The weighted average grant date fair value of stock options granted to employees and directors during the years ended December 31, 2016, 2015 and 2014 was $3.97, $4.60, and $6.82 per share, respectively. Stock-based compensation expense for stock options for the years ended December 31, 2016, 2015 and 2014 was $1.7 million, $2.0 million and $0.6 million, respectively. Tax benefits arising from the disposition of certain shares issued upon exercise of stock options within two years of the date of grant or within one year of the date of exercise by the option holder, or Disqualifying Dispositions, provide the Company with a tax deduction equal to the difference between the exercise price and the fair market value of the stock on the date of exercise. When realized, those excess windfall tax benefits are credited to additional paid-in capital. As of December 31, 2016 there was $4.3 million of total unrecognized compensation cost related to stock options granted under the plans. The costs are expected to be recognized over a weighted average period of 2.74 years. The expense is recorded within the operating expense components in the statement of operations based on the employees receiving the award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3.0 million, $0.6 million, and $0.2 million during the years ended December 31, 2016, 2015 and 2014, respectively.
The expected term of employee stock options, risk‑free interest rate and volatility represents the weighted average, based on grant date period, which the stock options are expected to remain outstanding. The Company utilized the simplified method to estimate the expected term of the options pursuant to ASC Subtopic 718‑10 for all option grants to employees. The expected volatility is based upon historical volatilities of an index of a peer group because it is not practicable to make a reasonable estimate of the Company’s volatility. The risk‑free interest rate is based on the U.S. Treasury yield curve in effect at the time of the grant for periods corresponding with the expected term of the option. The dividend yield assumption is based on the Company’s history and expectation of dividend payouts. The Company has never declared or paid any cash dividends on its common stock, and the Company does not anticipate paying any cash dividends in the foreseeable future.
As stock‑based compensation expense recognized in the Company’s statement of operations is based on awards ultimately expected to vest, the amount has been reduced for estimated forfeitures. Forfeitures were estimated based on the Company’s historical experience and future expectations.
For purposes of financial accounting for stock‑based compensation, the Company has determined the fair values of its options based in part on the work of a third‑party valuation specialist.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
(d)
Restricted Stock Units
The Company has issued restricted stock unit awards, or RSUs, under the 2014 Plan. The RSUs issued vest on a straight-line basis, either quarterly over a 4-year requisite service period or annually over a 3-year requisite service period.
Activity related to RSUs is set forth below:
Weighted average
grant date
Number of shares
fair value
Balances at December 31, 2014
—
$
—
Granted
Vested
—
—
Balances at December 31, 2015
$
Granted
Vested
Forfeited
Balances at December 31, 2016
$
The weighted average grant date fair value of RSUs granted to employees and directors during the years ended December 31, 2016 and 2015 was $8.21 and $3.88 per share, respectively. Stock-based compensation expense for RSUs for the years ended December 31, 2016 and 2015 was $1.2 million and $2,000, respectively. As of December 31, 2016, there was $2.2 million total unrecognized compensation cost related to non-vested RSU awards. The cost is expected to be recognized over a weighted average period of 1.86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offering periods not to exceed 27 months, and each offering period will include purchase periods, which will be the approximately six-month period commencing with one exercise date and ending with the next exercise date, except that the first offering period commenced on the first trading day following the effective date of the Company’s registration statement. Employees are able to purchase shares at 85% of the lower of the fair market value of the Company’s common stock on the first trading day of the offering period or on the exercise date. A total of 255,500 shares of common stock were initially reserved for issuance under the ESPP. The number of shares available for sale under the ESPP will be increased annually on the first day of each fiscal year, equal to the lesser of i) 1% of the total outstanding shares of the Company’s common stock as of the last day of the immediately preceding fiscal year; ii) 3,000,000 shares of common stock, or iii) such lesser amount as determined by the board of directors.
As of December 31, 2016, the number of shares of common stock reserved for issuance under the ESPP was 584,563. During the year ended December 31, 2016, employees purchased 122,667 shares under the ESPP at a weighted average exercise price of $6.14 per share. During the year ended December 31, 2015, employees purchased 44,250 shares under the ESPP at a weighted average exercise price of $12.75 per share. As of December 31, 2016, the number of shares of common stock available for future issuance under the ESPP was 417,646. Stock-based compensation related to the ESPP for the years ended December 31, 2016, 2015 and 2014 was $0.3 million, $0.4 million, and $34,000, respectively.</t>
  </si>
  <si>
    <t>Commitments and Contingencies</t>
  </si>
  <si>
    <t xml:space="preserve">(9) Commitments and Contingencies
(a)
Operating Lease Commitment
In August 2013, the Company entered into a four-month warehouse lease in Santa Barbara, California, commencing on September 1, 2013. This operating lease is used for additional general office, warehouse, and research and development. This lease has been renewed until January 2019.
In March 2014, the Company entered into a 68-month lease agreement in Santa Barbara, California. The operating lease is for general office use only and commenced on July 1, 2014.
The terms of the facility lease provide for rental payments on a graduated scale. The Company recognizes rent expense on a straight-line basis over the lease term. Rent expense for the years ended December 31, 2016, 2015 and 2014 was $0.5 million, $0.5 million and $0.4 million, respectively.
As of December 31, 2016, future minimum lease payments under all non‑cancelable operating leases are as follows (in thousands):
Year Ended December 31:
2017
$
2018
2019
2020
2021 and thereafter
—
$
(b)
Separation Agreement
On October 26, 2016, Matthew Pigeon resigned from his position as Chief Financial Officer, Senior Vice President and Treasurer of the Company. The Company entered into a Separation Agreement, or the Separation Agreement, with Mr. Pigeon on November 7, 2016, pursuant to which, Mr. Pigeon is entitled to receive: (i) twelve (12) months of his base salary as in effect on the separation date paid in equal installments plus a payment of $78,750 for the remaining 2016 bonus earned by Mr. Pigeon in connection with the completion of the fiscal year prior to the separation date, consisting of (a) $52,500 payable upon separation and (b) $26,250 to be paid on January 30, 2017, and (ii) up to twelve (12) months of company-paid health insurance premiums to continue his coverage. The benefits provided for in the Separation Agreement are consistent with the benefits that Mr. Pigeon would have been entitled to receive under his Amended and Restated Employment Agreement had Mr. Pigeon been terminated without cause. As a result of this Separation Agreement, the Company incurred $0.4 million in termination benefits which were recorded during the year ended December 31, 2016.
(c)
Contingencies
The Company is subject to claims and assessment from time to time in the ordinary course of business. The Company accrues a liability for such matters when it is probable that future expenditures will be made and such expenditures can be reasonably estimated.
Hartford
In 2012, the Company filed a claim with the Hartford Insurance Company, or Hartford for reimbursement of legal costs incurred in connection with litigation with a competitor that was resolved in 2013. The Company held a D&amp;O insurance policy with Hartford, and the Company and Hartford settled the matter in May 2014. The Company received settlement payments from Hartford and recovery of costs associated with the litigation of $0, $0, and $2,358 for the years ended December 31, 2016, 2015 and 2014, respectively.
Class Action Shareholder Litigation
On September 25, 2015, a lawsuit styled as a class action of the Company’s stockholders was filed in the United States District Court for the Central District of California. The lawsuit names the Company and certain of its officers as defendants, or the Sientra Defendants, and alleges violations of Sections 10(b) and 20(a) of the Exchange Act in connection with allegedly false and misleading statements concerning the Company’s business, operations, and prospects. The plaintiff seeks damages and an award of reasonable costs and expenses, including attorneys’ fees. On November 24, 2015, three stockholders (or groups of stockholders) filed motions to appoint lead plaintiff(s) and to approve their selection on lead counsel. On December 10, 2015, the court entered an order appointing lead plaintiffs and approving their selection of lead counsel. On February 19, 2016, lead plaintiffs filed their consolidated amended complaint, which added claims under Sections 11, 12(a)(2) and 15 of the Securities Act and named as defendants the underwriters associated with the Company’s follow-on public offering that closed on September 23, 2015, or the Underwriter Defendants. On March 21, 2016, the Sientra Defendants and the Underwriter Defendants each filed a motion to dismiss, or the Motions to Dismiss, the consolidated amended complaints. On April 20, 2016, lead plaintiffs filed their opposition to the Motions to Dismiss, and the Sientra Defendants and Underwriter Defendants filed separate replies on May 5, 2016. On June 9, 2016, the court granted in part and denied in part the Motions to Dismiss. On July 14, 2016, the Sientra Defendants moved the court to reconsider its June 9, 2016 order and grant the Motions to Dismiss in full. On August 4, 2016, lead plaintiffs filed an opposition to the motion for reconsideration. On August 12, 2016, the court denied the motion for reconsideration, and the Sientra Defendants and the Underwriter Defendants each filed an answer to the consolidated amended complaint.
On October 28, November 5, and November 19, 2015, three lawsuits styled as class actions of the Company’s stockholders were filed in the Superior Court of California for the County of San Mateo. The lawsuits name the Company, certain of its officers and directors, and the underwriters associated with the Company’s follow-on public offering that closed on September 23, 2015 as defendants. The lawsuits allege violations of Sections 11, 12(a)(2), and 15 of the Securities Act in connection with allegedly false and misleading statements in the Company’s offering documents associated with the follow-on offering concerning its business, operations, and prospects. The plaintiffs seek damages and an award of reasonable costs and expenses, including attorneys’ fees. On December 4, 2015, defendants removed all three lawsuits to the United States District Court for the Northern District of California. On December 15 and December 16, 2015, plaintiffs filed motions to remand the lawsuits back to San Mateo Superior Court, or the Motions to Remand. On January 19, 2016, defendants filed their opposition to the Motions to Remand, and plaintiffs filed their reply in support of the Motions to Remand on January 26, 2016.
On May 20, 2016, the United States District Court for the Northern District of California granted plaintiffs’ Motions to Remand, and the San Mateo Superior Court received the remanded cases on May 27, 2016. On July 19, 2016, the San Mateo Superior Court consolidated the three lawsuits. On August 2, 2016, plaintiffs filed their consolidated complaint. On August 5, 2016, defendants filed a motion to stay all proceedings in favor of the class action filed in the United States District Court for the Central District of California.
On September 13, 2016, the parties to the actions pending in the San Mateo Superior Court and the United States District Court for the Central District of California signed a memorandum of understanding that sets forth the material deal points of a settlement that covers both actions and includes class-wide relief. On September 13, 2016 and September 20, 2016, respectively, the parties filed notices of settlement in both courts. On September 22, 2016, the United States District Court for the Central District of California stayed that action pending the court’s approval of a settlement. On September 23, 2016, the San Mateo Superior Court stayed that action as well pending the court’s approval of a settlement.
On December 20, 2016, the plaintiffs in the federal court action filed a motion for preliminary approval of the class action settlement. On January 23, 2017, the United States District Court for the Central District of California preliminarily approved the settlement. A final approval hearing in that court is scheduled for May 22, 2017. On January 5, 2017, the plaintiffs in the state court action also filed a motion for preliminary approval of the class action settlement. On February 7, 2017, the San Mateo Superior Court preliminarily approved the settlement. A final approval hearing in that court is scheduled for May 31, 2017. The settlement is contingent upon final approval by both the San Mateo Superior Court and the United States District Court for the Central District of California.
As a result of these developments, the Company has determined a probable loss has been incurred and has recognized a net charge to earnings of approximately $1.6 million within general and administrative expense which is comprised of the loss contingency of approximately $10.9 million, net of expected insurance proceeds of approximately $9.4 million. The Company has classified the loss contingency as “legal settlement payable” and the expected insurance proceeds as “insurance recovery receivable” on the accompanying condensed balance sheets. While it is possible that the Company may incur a loss greater than the amounts recognized in the accompanying financial statements, the Company is unable to determine a range of possible losses greater than the amount recognized.
Silimed Litigation
On November 6, 2016, Silimed filed a lawsuit in the United States District Court for the Southern District of New York naming Sientra as the defendant and alleging breach of contract of the Silimed Agreement, unfair competition and misappropriation of trade secrets against us. In its complaint, Silimed alleges that our theft, misuse, and improper disclosure of Silimed’s confidential, proprietary, and trade secret manufacturing information was done in order for us to develop our own manufacturing capability that we intend to use to manufacture our PMA-approved products. Silimed is seeking a declaration that we are in material breach of the Silimed Agreement, a preliminary and permanent injunction to prevent our allegedly wrongful use and disclosure of Silimed’s confidential and proprietary information, as well as unquantified compensatory and punitive damages. On November 15, 2016, Sientra filed its answer and counterclaims for declaratory judgment in which it denied that Silimed is entitled to any relief including, among other reasons, because of Silimed’s material breach of the Silimed Agreement and Silimed’s unclean hands, and further seeks declaratory relief that Sientra is the owner of certain assets it acquired from Silimed, Inc. in 2007, that Sientra owns, or is exclusively licensed, to any improvements created since April 2007, that Silimed lacks any confidential information or proprietary rights under the Silimed Agreement, and that Silimed lacks any relevant trade secret rights. On December 9, 2016, Silimed filed a motion to strike the Company’s counterclaims. Briefing on that motion was completed on December 30, 2016, and the parties are waiting for a decision from the court. On February 1, 2017, Sientra filed a motion to stay Silimed’s breach of contract claim in light of a demand for arbitration filed by Sientra against Silimed on January 20, 2017 concerning Silimed’s material breaches of the Silimed Agreement, and to further dismiss, or alternatively stay, the unfair competition and misappropriation of trade secrets claims. Briefing on that motion was completed on February 22, 2017, and the parties are waiting for a decision from the court. On February 3, 2017, the court held an initial pre-trial conference and entered a pre-trial scheduling order which set a final pre-trial conference date of August 3, 2018. We believe that Silimed’s claims are legally and factually unsupported and intend to defend this lawsuit vigorously.
On January 20, 2017, Sientra filed an arbitration demand in the International Center for Dispute Resolution in New York naming Silimed as the defendant and alleging material breach of the Silimed Agreement, gross negligence and tortious interference by Silimed, as well as seeking certain declaratory relief. Among other things, Sientra alleges that Silimed’s supply failure constitutes a material breach of the Silimed Agreement, and that such breach was caused by Silimed’s grossly negligent or other willful conduct related to its regulatory suspensions and the fire at its manufacturing facility. Silimed filed its answer to Sientra’s arbitration demand on March 8, 2017. The parties nominated their party arbitrators on March 13, 2017.
It is possible that additional suits will be filed, or allegations made by stockholders, with respect to these same or other matters and also naming the Company and/or its officers and directors as defendants. The Company believes it has meritorious defenses and intends to defend these lawsuits vigorously. </t>
  </si>
  <si>
    <t>Subsequent Events</t>
  </si>
  <si>
    <t>Subsequent Events.</t>
  </si>
  <si>
    <t>(10) Subsequent Events
(a)
On March 10, 2017, the Company entered into a manufacturing agreement with Vesta pursuant to which Vesta shall manufacture and supply the Company’s breast implant products. The term of the manufacturing agreement is five years, subject to customary termination rights by either party including termination for a material breach of the agreement. The manufacturing agreement also contains certain provisions regarding the rights and responsibilities of the parties with respect to manufacturing specifications, forecasting and ordering, delivery arrangements, payment terms, packaging requirements, limited warranties, confidentiality and indemnification, including indemnification by the Company for a breach of certain representations and warranties related to confidentiality and intellectual property, the breach of which or the failure to provide such indemnity would qualify as a material breach.
(b)
On March 13, 2017, the Company submitted a PMA supplement to the FDA for the manufacturing of the Company’s PMA-approved breast implants by Vesta, pursuant to a manufacturing agreement entered into between the parties on March 10, 2017.
(c )
On March 13, 2017, the Company entered into a Loan Agreement with SVB. Under the terms of the Loan Agreement, SVB made available to the Company a revolving line of credit of up to $15.0 million, or the Revolving Line, and a $5.0 million term loan, or the Term Loan. The Company has not borrowed any amounts under the Revolving Line or the Term Loan. The Company intends to use the proceeds from the Loan Agreement for working capital and other general corporate purposes.
Any indebtedness under the Term Loan and the Revolving Line bear interest at a floating per annum rate equal to the prime rate as reported in The Wall Street Journal plus 1.00%, which as of the closing date is 3.75%. The Term Loan has a scheduled maturity date of March 1, 2020. The Company must make monthly payments of accrued interest under the Term Loan from the Funding Date until April 1, 2018, followed by monthly installments of principal and interest through the term loan maturity date. The interest-only period may be extended until April 1, 2019 if the Company has obtained FDA certification of the manufacturing facility operated by Vesta by March 31, 2018. The Company may prepay all, but not less than all, of the Term Loan prior to its maturity date provided the Company pays SVB a prepayment charge based on a percentage of the then-outstanding principal balance which shall be equal to 2% if the prepayment occurs prior to the second anniversary of the Funding Date, and 1% if the prepayment occurs thereafter. Upon making the final payment of the Term Loan, whether upon prepayment, acceleration or at maturity, the Company is required to pay a 12.5% fee on the original principal amount of the Term Loan.
The amount of loans available to be drawn under the Revolving Line is based on a borrowing base equal to 80% of the Company’s eligible accounts; provided that if the Company maintains an adjusted quick ratio (as defined in the Loan Agreement) of 1.5:1.0 for three continuous consecutive months, they may access the full Revolving Line. The Company may make (subject to the applicable borrowing base at the time) and repay borrowings from time to time under the Revolving Line until the maturity of the facility on March 13, 2022.
The Loan Agreement includes customary affirmative and restrictive covenants and representations and warranties, including a financial covenant to maintain the adjusted quick ratio (as defined in the Loan Agreement) of 1.15:1.0 while borrowings are outstanding and until we have obtained FDA certification of the manufacturing facility operated by Vesta, a covenant against the occurrence of a “change in control,” financial reporting obligations, and certain limitations on indebtedness, liens, investments, distributions (including dividends), collateral, mergers or acquisitions, taxes, corporate changes, and deposit accounts. The Loan Agreement also includes customary events of default, including payment defaults, breaches of covenants following any applicable cure period, the occurrence of any “material adverse change” as set forth in the Loan Agreement, penalties or judgements in an amount of at least $1,000,000 rendered against the Company by any governmental agency and certain events relating to bankruptcy or insolvency. Upon the occurrence of an event of default, a default interest rate of an additional 5.0% may be applied to any outstanding principal balances, and SVB may declare all outstanding obligations immediately due and payable and take such other actions as set forth in the Loan Agreement. The Company’s obligations under the Loan Agreement are secured by a security interest in substantially all of our assets, other than intellectual property.
In connection with the entry into the Term Loan, the Company will issue a warrant to SVB, or the Warrant, exercisable for such number of shares of the Company’s common stock as equal to $87,500 divided by a price per share equal to the average closing price of the Company’s common stock on the NASDAQ Capital Market for the five trading days prior to the Funding Date. The Warrant may be exercised on a cashless basis, and is immediately exercisable from the Funding Date through the earlier of (i) the five year anniversary of the Funding Date, or (ii) the consummation of certain acquisition transactions involving the Company as set forth in the Warrant.
At the closing of the Loan Agreement, SVB earned a commitment fee of $937,500 of which the Company paid $187,500 on the closing date and the remainder of which is due and payable by the Company in increments of $187,500 on each anniversary thereof.</t>
  </si>
  <si>
    <t>Summary of Quarterly Financial Information (Unaudited)</t>
  </si>
  <si>
    <t>(11) Summary of Quarterly Financial Information (Unaudited)
The following tables set forth our unaudited quarterly statements of operations data in dollars and as a percentage of revenue and our key metrics for each of the eight quarters ended December 31, 2016. We have prepared the quarterly data on a consistent basis with the audited financial statements included in this report. In the opinion of management, the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report. The results of historical periods are not necessarily indicative of the results of operations for a full year or any future period.
Quarter Ended
2016
March 31
June 30
September 30
December 31
(in thousands, except share data)
Net sales
$
$
$
$
Gross profit
Net loss
Net loss per share:
Basic and diluted
$
$
$
$
Quarter Ended
2015
March 31
June 30
September 30
December 31
(in thousands, except share data)
Net sales
$
$
$
$
Gross profit
Net loss
Net loss per share:
Basic and diluted
$
$
$
$</t>
  </si>
  <si>
    <t>Schedule II - Valuation And Qualifying Accounts</t>
  </si>
  <si>
    <t>Sientra, Inc.
Schedule II — Valuation and Qualifying Accounts
December 31, 2016, 2015 and 2014
(In thousands)
Additions
Balance at
charged to
Balance at
beginning of
costs and
end of
period
expenses
Deductions (1)
period
Year Ended December 31, 2014
Allowance for sales returns
$
$
$
$
Year Ended December 31, 2015
Allowance for sales returns
$
$
$
$
Year Ended December 31, 2016
Allowance for sales returns
$
$
$
$
(1)
Amounts represent actual sales returns.</t>
  </si>
  <si>
    <t>Summary of Significant Accounting Policies (Policies)</t>
  </si>
  <si>
    <t>Basis of Presentation and Use of Estimates</t>
  </si>
  <si>
    <t>(a)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reserves,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t>
  </si>
  <si>
    <t>Liquidity</t>
  </si>
  <si>
    <t>(b)
Since inception, the Company has incurred net losses. During the years ended December 31, 2016, 2015, and 2014 the Company incurred net losses of $40.2 million, $41.2 million, and $5.8 million, respectively. The Company used $34.4 million of cash in operations for the year ended December 31, 2016, used $18.2 million cash in operations during the year ended December 31, 2015 and provided $0.5 million of cash in operations during the year ended December 31, 2014. At December 31, 2016 and 2015 the Company had an accumulated deficit of $215.4 million and $175.3 million, respectively. At December 31, 2016, the Company had cash and cash equivalents of $67.2 million. The accompanying financial statements have been prepared on a going concern basis, which implies the Company will continue to realize its assets and discharge its liabilities in the normal course of business. As of December 31, 2016, the Company’s existing manufacturing contract with Silimed, the Company’s former sole source, third-party manufacturer of silicone gel breast implants expires on its terms on April 1, 2017, and the Company does not intend to renew that contract with Silimed. Accordingly, the Company continues to evaluate the availability of alternative manufacturing sources, including with Vesta Intermediate Funding, Inc., or Vesta, a Lubrizol Lifesciences company, which is establishing manufacturing capacity for the Company and with which the Company recently executed a definitive manufacturing agreement for the long-term supply of the Company’s PMA-approved breast implants. The continuation of the Company as a going concern is dependent upon many factors including resolution of any outstanding disputes with Silimed (see Note 9—Commitments and Contingencies), the availability of alternative manufacturing sources, and continued sale of the Company’s products. The Company believes that it has the ability to continue as a going concern for at least 12 months from the date the Company’s financial statements are issued. These financial statements do not include any adjustments to the recoverability and classification of recorded asset amounts and classification of liabilities that might be necessary should the Company be unable to continue as a going concern.</t>
  </si>
  <si>
    <t>Cash and Cash Equivalents</t>
  </si>
  <si>
    <t>(c)
The Company considers all highly liquid investments purchased with an original maturity of three months or less when purchased to be cash equivalents. Cash and cash equivalents consist primarily of cash in checking accounts and interest-bearing money market accounts.</t>
  </si>
  <si>
    <t>Concentration of Credit and Supplier Risks</t>
  </si>
  <si>
    <t xml:space="preserve">(d)
Financial instruments that potentially subject the Company to significant concentrations of credit risk consist primarily of cash and cash equivalents. The Company’s cash and cash equivalents are deposited in demand accounts at a financial institution that management believes is creditworthy. The Company is exposed to credit risk in the event of default by this financial institution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t>
  </si>
  <si>
    <t>Fair Value of Financial Instruments</t>
  </si>
  <si>
    <t>(e)
The carrying amounts of cash and cash equivalents, accounts receivable, accounts payable, accrued liabilities, and customer deposits are reasonable estimates of their fair value because of the short maturity of these items. The fair value of the common stock warrant liability is discussed in Note 2. As of December 31, 2016 and 2015, the Company had no outstanding long-term debt.</t>
  </si>
  <si>
    <t>Fair Value Measurements</t>
  </si>
  <si>
    <t>(f)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deferred consideration and contingent consideration for future royalty payments related to the acquisition of bioCorneum® and the contingent consideration for future milestone payments for the acquisition of the tissue expander portfolio from SSP using the Monte-Carlo simulation model. Significant assumptions used in the measurement include future net sales for a defined term and the risk-adjusted discount rate associated with the business. As the inputs are not observable, the overall, fair value measurement of the deferred consideration and contingent consideration is classified as Level 3.
The following tables present information about the Company’s liabilities that are measured at fair value on a recurring basis as of December 31, 2016 and 2015 and indicate the level of the fair value hierarchy utilized to determine such fair value (in thousands):
Fair Value Measurements as of
December 31, 2016 Using:
Level 1
Level 2
Level 3
Total
Liabilities:
Liability for common stock warrants
$
—
—
Liability for deferred consideration
—
—
Liability for contingent consideration
—
—
$
—
—
Fair Value Measurements as of
December 31, 2015 Using:
Level 1
Level 2
Level 3
Total
Liabilities:
Liability for common stock warrants
$
—
—
$
—
—
The liability for common stock warrants is included in “accrued and other current liabilities” and the liability for the deferred consideration and contingent consideration is included in “warranty reserve and other long-term liabilities” in the balance sheet. The following table provides a rollforward of the aggregate fair values of the Company’s common stock warrants, deferred and contingent consideration for which fair value is determined by Level 3 inputs (in thousands):
Warrant Liability
Balance, December 31, 2015
$
Increase in fair value through December 31, 2016
Balance, December 31, 2016
$
Deferred Consideration Liability
Balance, December 31, 2015
$
—
Initial fair value of acquisition-related deferred consideration
Change in fair value of deferred consideration
Balance, December 31, 2016
$
Contingent Consideration Liability
Balance, December 31, 2015
$
—
Initial fair value of acquisition-related contingent consideration
Change in fair value of contingent consideration
Balance, December 31, 2016
$
The Company recognizes changes in the fair value of the warrants in “other income (expense), net” in the statement of operations and changes in deferred consideration and contingent consideration are recognized in “general and administrative” expense in the statement of operations.</t>
  </si>
  <si>
    <t>Property and Equipment</t>
  </si>
  <si>
    <t>(g)
Property and equipment are stated at cost, net of accumulated depreciation. Depreciation is computed using the straight‑line method over the estimated useful life of the asset, generally three years. Leasehold improvements are depreciated over the shorter of the lease term or the estimated useful life of the related asset. Upon retirement or sale of an asset, the cost and related accumulated depreciation or amortization are removed from the balance sheet and any resulting gain or loss is reflected in operations in the period realized. Maintenance and repairs are charged to operations as incurred.</t>
  </si>
  <si>
    <t>Goodwill and Other Intangible Assets</t>
  </si>
  <si>
    <t>(h)
Goodwill represents the excess of the purchase price over the fair value of net assets of purchased businesses. Goodwill is not amortized, but instead is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before applying the two‑step goodwill impairment test. If the Company concludes that it is not more likely than not that the fair value of a reporting unit is less than its carrying amount, it is not required to perform the two‑step impairment test for that reporting unit.
Under the first step of the test, the Company is required to compare the fair value of a reporting unit with its carrying amount, including goodwill. If the fair value of a reporting unit exceeds its carrying amount, goodwill of the reporting unit is not considered impaired and the second step of the test is not performed. If the results of the first step of the impairment test indicate that the fair value of a reporting unit does not exceed its carrying amount, then the second step of the test is required. The second step of the test compares the implied fair value of the reporting unit goodwill with the carrying amount of that goodwill. The impairment loss is measured by the excess of the carrying amount of the reporting unit goodwill over the implied fair value of that goodwill.
Management evaluates the Company as a single reporting unit for business and operating purposes as all of the Company’s revenue streams are generated by the same underlying products via sales in the United States of America. In addition, the majority of the Company’s costs are, by their nature, shared costs that are not specifically identifiable to a geography or product line, but relate to all products. As a result, there is a high degree of interdependency among the Company’s net sales and cash flows for the entity and identifiable cash flows for a reporting unit separate from the entity are not meaningful.
The Company tests indefinite-lived intangible assets for impairment on at least an annual basis and whenever circumstances suggest the assets may be impaired. The Company’s annual test for impairment is performed as of October 1 of each fiscal year. If indicators of impairment are present, we evaluate the carrying value of the intangible assets in relation to estimates of future undiscounted cash flows. The Company also evaluates the remaining useful life of an indefinite-lived intangible asset to determine whether events and circumstances continue to support an indefinite useful life.
Judgments about the recoverability of purchased finite‑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lived intangible assets is measured by comparison of the carrying amount of the asset to the future undiscounted cash flows the asset is expected to generate. The intangible asset is amortized to the statement of operations based on estimated cash flows generated from the intangible over its estimated life.</t>
  </si>
  <si>
    <t>Impairment of Long-Lived Assets</t>
  </si>
  <si>
    <t>(i)
The Company’s management routinely considers whether indicators of impairment of long‑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long‑lived assets recorded during the years ended December 31, 2016, 2015 and 2014. The Company may record impairment losses in future periods if factors influencing its estimates change.</t>
  </si>
  <si>
    <t>Business Combinations</t>
  </si>
  <si>
    <t>(j)
Business combinations are accounted for using the acquisition method of accounting. Under the acquisition method, assets acquired and liabilities assumed are recorded at their respective fair values as of the acquisition date in our financial statements. The excess of the fair value of consideration transferred over the fair value of the net assets acquired is recorded as goodwill.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t>
  </si>
  <si>
    <t>Revenue Recognition</t>
  </si>
  <si>
    <t>(k)
The Company sells its product directly to customers in markets where it has regulatory approval. The Company offers a six-month return policy and recognizes revenue net of sales discounts and returns in accordance with the Financial Accounting Standards Board, or FASB, Accounting Standards Codification 605, Revenue Recognition, or ASC 605. ASC 605 requires that six basic criteria must be met before revenue can be recognized when a right of return exists:
·
the seller’s price to the buyer is substantially fixed or determinable at the date of sale;
·
the buyer has paid the seller, or the buyer is obligated to pay the seller and the obligation is not contingent on resale of the product;
·
the buyer’s obligation to the seller would not be changed in the event of theft or physical destruction or damage of the product;
·
the buyer acquiring the product for resale has economic substance apart from that provided by the seller;
·
the seller does not have significant obligations for future performance to directly bring about resale of the product by the buyer; and
·
the amount of future returns can be reasonably estimated.
Appropriate reserves are established for anticipated sales returns based on historical experience, recent gross sales and any notification of pending retur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customers within six month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3.9 million and $0.7 million as of December 31, 2016 and 2015, respectively, recorded net against accounts receivable in the balance sheet.
A portion of the Company’s revenue is generated from the sale of consigned inventory of breast implants maintained at doctor, hospital, and clinic locations. The customer is contractually obligated to maintain a specific level of inventory and to notify the Company upon use. For these products, revenue is recognized at the time the Company is notified by the customer that the product has been implanted. Notification is usually through the replenishing of the inventory and the Company periodically reviews consignment inventories to confirm accuracy of customer reporting. FDA regulations require tracking the sales of all implanted breast implant products.
Shipping and handling charges are largely provided to customers free of charge. The associated costs are viewed as part of the Company’s marketing programs and are recorded as a component of sales and marketing expense in the statement of operations as an accounting policy election. For the years ended 2016, 2015 and 2014 these costs amounted to $0.6 million, $1.1 million and $1.3 million, respectively.
In other cases, shipping and handling charges may be invoiced to customers based on the amount of products sold. In such cases, shipping and handling fees collected are recorded as revenue and the related expense as a component of cost of goods sold.</t>
  </si>
  <si>
    <t>Accounts Receivable and Allowance for Doubtful Accounts</t>
  </si>
  <si>
    <t>(l)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0.4 million and $0.5 million as of December 31, 2016 and 2015, respectively.</t>
  </si>
  <si>
    <t>Inventories and Cost of Goods Sold</t>
  </si>
  <si>
    <t>(m)
Inventories represent finished goods that are recorded at the lower of cost or market on a first‑in, first‑out basis, or FIFO.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he Company recognizes the cost of inventory transferred to the customer in cost of goods sold when revenue is recognized.
At December 31, 2016 and 2015, approximately $2.0 million and $2.3 million, respectively, of the Company’s inventory was held on consignment at doctors’ offices, clinics, and hospitals. The value and quantity at any one location is not significant.</t>
  </si>
  <si>
    <t>(n)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operates in several tax jurisdictions and is subject to taxes in each jurisdiction in which it conducts business. To date, the Company has incurred cumulative net losses and maintains a full valuation allowance on its net deferred tax assets due to the uncertainty surrounding realization of such assets. However, the Company has deferred tax liabilities associated with indefinite lived intangible assets that cannot be considered sources of income to support the realization of the deferred tax assets, and has provided for tax expense and a corresponding deferred tax liability associated with these indefinite lived intangible assets. Tax expense was $0.1 million and $0.0 million for the years ended December 31, 2016 and 2015, respectively.
The Company accounts for uncertain tax position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tax benefit might change as new information becomes available.</t>
  </si>
  <si>
    <t>Research and Development Expenditures</t>
  </si>
  <si>
    <t>(o)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t>
  </si>
  <si>
    <t>Advertising</t>
  </si>
  <si>
    <t>(p)
Expenses related to advertising are charged to sales and marketing expense as incurred. Advertising costs were $0.6 million, $1.0 million and $1.5 million for the years 2016, 2015 and 2014, respectively.</t>
  </si>
  <si>
    <t>Stock-Based Compensation</t>
  </si>
  <si>
    <t>(q)
The Company applies the fair value provisions of ASC 718, Compensation — Stock Compensation , or ASC 718. ASC 718 requires the recognition of compensation expense, using a fair‑value based method, for costs related to all employee share‑based payments, including stock options, restricted stock units, and the employee stock purchase plan. ASC 718 requires companies to estimate the fair value of share‑based payment awards on the date of grant using an option‑pricing model. We estimate the fair value of our stock‑based awards to employees and directors using the Black‑Scholes option pricing model. The grant date fair value of a stock‑based award is recognized as an expense over the requisite service period of the award on a straight‑line basis. In addition, we use the Monte-Carlo simulation option-pricing model to determine the fair value of market-based awards. The Monte-Carlo simulation option-pricing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We have never declared or paid any cash dividends and do not presently plan to pay cash dividends in the foreseeable future. Consequently, we used an expected dividend yield of zero.
·
Expected volatility —As we do not have a significant trading history for our common stock, the expected stock price volatility for our common stock was estimated by taking the average of (i) the median historic price volatility and (ii) the median of the implied volatility averages, with a three‑month lookback from the valuation date, for any trading options of industry peers based on daily price observations over a period equivalent to the expected term of the time to a liquidity event. We intend to continue to consistently apply this process using the same or similar public companies until a sufficient amount of historical information regarding the volatility of our own common stock share price becomes available.
·
Expected term —The expected term represents the period that our stock‑based awards are expected to be outstanding.
The following table presents the weighted‑average assumptions used to estimate the fair value of options granted during the periods presented:
Year Ended December 31,
Stock Options
2016
2015
2014
Expected term (in years)
to
to
to
Expected volatility
%
to
%
%
to
%
%
to
%
Risk-free interest rate
%
to
%
%
to
%
%
to
%
Dividend yield
—
—
—
In addition to the assumptions used in the option-pricing models, the amount of stock‑based compensation expense we recognize in our financial statements includes an estimate of stock option forfeitures. We estimate our forfeiture rate based on an analysis of our actual forfeitures and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tock‑based compensation expense recognized in the financial statements. If a revised forfeiture rate is lower than the previously estimated forfeiture rate, an adjustment is made that will result in an increase to the stock‑based compensation expense recognized in our financial statements.
The following table presents the weighted-average assumptions used to estimate the fair value of the stock purchase rights granted under the employee stock purchase plan:
Year Ended December 31,
ESPP
2016
2015
2014
Expected term (in years)
to
to
to
Expected volatility
%
to
%
%
to
%
%
to
%
Risk-free interest rate
%
to
%
%
to
%
%
to
%
Dividend yield
—
—
—</t>
  </si>
  <si>
    <t>Product Warranties</t>
  </si>
  <si>
    <t>(r)
The Company offers a limited warranty and a lifetime product replacement program for the Company’s silicone gel breast implants. Under the limited warranty, the Company will reimburse patients for certain out-of-pocket costs related to revision surgeries performed within ten years from the date of implantation in a covered event. Under the lifetime product replacement program, the Company provides no-charge replacement breast implants if a patient experiences a covered event. The programs are available to all patients implanted with the Company’s silicone breast implants after April 1, 2012 and are subject to the terms, conditions, claim procedures, limitations and exclusions. Timely completion of a device tracking and warranty enrollment form by the patient’s Plastic Surgeon is required to activate the programs and for the patient to be able to receive benefits under either program.
The following table provides a rollforward of the accrued warranties (in thousands):
Year Ended December 31,
2016
2015
Beginning balance as of January 1
$
$
Payments made during the period
Changes in accrual related to warranties issued during the period
Changes in accrual related to pre-existing warranties
Balance as of December 31
$
$</t>
  </si>
  <si>
    <t>Segment Information</t>
  </si>
  <si>
    <t>(s)
Management has determined that it has one business activity and operates in one segment as it only reports financial information on an aggregate basis to its Chief Executive Officer, who is the Company’s chief operating decision maker. All tangible assets are held in the United States.</t>
  </si>
  <si>
    <t>Net Loss Per Share</t>
  </si>
  <si>
    <t>(t)
December 31,
2016
2015
2014
Net loss (in thousands)
$
$
$
Weighted average common shares outstanding, basic and diluted
Net loss per share attributable to common stockholders
$
$
$
The Company excluded the following potentially dilutive securities, outstanding as of December 31, 2016, 2015 and 2014 from the computation of diluted net loss per share attributable to common stockholders for the years ended December 31, 2016, 2015 and 2014 because they had an anti-dilutive impact due to the net loss attributable to common stockholders incurred for the periods.
December 31,
2016
2015
2014
Stock options to purchase common stock
Warrants for the purchase of common stock</t>
  </si>
  <si>
    <t>Recent Accounting Pronouncements</t>
  </si>
  <si>
    <t>(u)
Recently Adopted Accounting Standards
In November 2015, the Financial Accounting Standards Board, or FASB, issued accounting standard update, or ASU, 2015-17, Balance Sheet Classification of Deferred Taxes , which simplifies the presentation of deferred income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ASU 2015-17 during the third quarter of 2016 on a prospective basis. The adoption of this ASU did not have a significant impact on the Company’s financial statements.
Presentation of Financial Statement—Going Concern . The standard was issued to provide guidance about management's responsibility to evaluate whether there is substantial doubt about an entity's ability to continue as a going concern and to provide related footnote disclosures. ASU 2014-15 is effective for fiscal years ending after December 15, 2016. The Company adopted ASU 2014-15 for the year ended December 31, 2016. The adoption of this ASU did not have a significant impact on the Company’s financial statements.
Recently Issued Accounting Standards
In May 2014, the FASB issued ASU 2014-09, Revenue from Contracts with Customers . The standard was issued to provide a single framework that replaces existing industry and transaction specific GAAP with a five step analysis of transactions to determine when and how revenue is recognized. The accounting standard update will replace most existing revenue recognition guidance in GAAP when it becomes effective. In August 2015, the FASB issued ASU 2015-14, Revenue from Contracts with Customers (Topic 606): Deferral of the Effective Date, to defer the effective date of ASU 2014-09 by one year. Therefore, ASU 2014-09 will become effective for the Company beginning in fiscal year 2018. Early adoption would be permitted for the Company beginning in fiscal year 2017. The standard permits the use of either the retrospective or cumulative transition method.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 The effective date of ASU 2016-20 is the same as the effective date for ASU 2014-09. In preparation for our adoption of the new standard in our fiscal year ending December 31, 2018, we are reviewing contracts and other forms of agreements with our customers and are evaluating the provisions contained therein in light of the five-step model specified by the new guidance. That five-step model includes: (1) determination of whether a contract—an agreement between two or more parties that creates legally enforceable rights and obligations—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re also evaluating the impact of the new standard on certain common practices currently employed by us and by other medical device companies, such as allowance for sales returns, rebates and other pricing programs. We have not yet determined the impact of the new standard on our financial statements or whether we will adopt on a prospective or retrospective basis in the first quarter of our fiscal year ending December 31, 2018.
In February 2016, the FASB issued ASU 2016-02, Leases (Topic 842) which supersedes FASB Accounting Standard Codification Leases (Topic 840). The standard is intended to increase the transparency and comparability among organizations by recognizing lease assets and lease liabilities on the balance sheet and disclosing key information about leasing arrangements. This accounting standard update will be effective for the Company beginning in fiscal year 2019. The Company is currently evaluating the impact that adoption of the standard will have on the financial statements and related disclosures.
In March 2016, the FASB issued ASU 2016-09, Compensation – Stock Compensation (Topic 718). The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ccounting standard update will be effective for the Company beginning in fiscal year 2017. The Company is currently evaluating the impact that adoption of the standard will have on the financial statements and related disclosures.
In August 2016, the FASB issued ASU 2016-15, Statement of Cash Flows – Classifications of Certain Cash Receipts and Cash Payments (Topic 230) . The standard update addresses eight specific cash flow issues not currently addressed by GAAP, with the objective of reducing the existing diversity in practice of how these cash receipts and payments are presented and classified in the statement of cash flows. This accounting standard update will be effective for the Company beginning in fiscal year 2018. The Company is currently evaluating the impact that adoption of the standard will have on the financial statements and related disclosures.
In January 2017, the FASB issued ASU 2017-01, Business Combinations (Topic 805) - Clarifying the Definition of a Business . The standard adds guidance to assist entities with evaluating whether transactions should be accounted for as acquisitions (or disposals) of assets or businesses by providing a more specific definition of a business. The updated accounting standard will be effective for the Company beginning in fiscal year 2018. This ASU currently has no impact on the Company; however, the Company will evaluate the impact of this ASU on future business acquisitions .
In January 2017, the FASB issued ASU 2017-04, I ntangibles - Goodwill and Other (Topic 350) - Simplifying the Test for Goodwill Impairment . The standard update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s for any reporting unit with a zero or negative carrying amount to perform a qualitative assessment. The standard will be effective for the Company beginning in fiscal year 2020. Early adoption is permitted for interim and annual goodwill impairment tests performed after January 1, 2017. The Company is currently evaluating the impact that adoption of the standard will have on the financial statements and related disclosures.</t>
  </si>
  <si>
    <t>Summary of Significant Accounting Policies (Tables)</t>
  </si>
  <si>
    <t>Schedule of Company's liabilities that are measured at fair value on a recurring basis</t>
  </si>
  <si>
    <t>The following tables present information about the Company’s liabilities that are measured at fair value on a recurring basis as of December 31, 2016 and 2015 and indicate the level of the fair value hierarchy utilized to determine such fair value (in thousands):
Fair Value Measurements as of
December 31, 2016 Using:
Level 1
Level 2
Level 3
Total
Liabilities:
Liability for common stock warrants
$
—
—
Liability for deferred consideration
—
—
Liability for contingent consideration
—
—
$
—
—
Fair Value Measurements as of
December 31, 2015 Using:
Level 1
Level 2
Level 3
Total
Liabilities:
Liability for common stock warrants
$
—
—
$
—
—</t>
  </si>
  <si>
    <t>Schedule of aggregate fair values of the Company's common stock warrants and contingent consideration for which fair value is determined by Level 3 inputs</t>
  </si>
  <si>
    <t>The following table provides a rollforward of the aggregate fair values of the Company’s common stock warrants, deferred and contingent consideration for which fair value is determined by Level 3 inputs (in thousands):
Warrant Liability
Balance, December 31, 2015
$
Increase in fair value through December 31, 2016
Balance, December 31, 2016
$
Deferred Consideration Liability
Balance, December 31, 2015
$
—
Initial fair value of acquisition-related deferred consideration
Change in fair value of deferred consideration
Balance, December 31, 2016
$
Contingent Consideration Liability
Balance, December 31, 2015
$
—
Initial fair value of acquisition-related contingent consideration
Change in fair value of contingent consideration
Balance, December 31, 2016
$</t>
  </si>
  <si>
    <t>Schedule of rollforward of the accrued warranties</t>
  </si>
  <si>
    <t>The following table provides a rollforward of the accrued warranties (in thousands):
Year Ended December 31,
2016
2015
Beginning balance as of January 1
$
$
Payments made during the period
Changes in accrual related to warranties issued during the period
Changes in accrual related to pre-existing warranties
Balance as of December 31
$
$</t>
  </si>
  <si>
    <t>Schedule of net loss per share, basic and diluted</t>
  </si>
  <si>
    <t>December 31,
2016
2015
2014
Net loss (in thousands)
$
$
$
Weighted average common shares outstanding, basic and diluted
Net loss per share attributable to common stockholders
$
$
$</t>
  </si>
  <si>
    <t>Schedule of potentially dilutive securities excluded from the computation of diluted net loss per share attributable to common stockholders</t>
  </si>
  <si>
    <t>December 31,
2016
2015
2014
Stock options to purchase common stock
Warrants for the purchase of common stock</t>
  </si>
  <si>
    <t>Stock Option</t>
  </si>
  <si>
    <t>Schedule of fair value of employee stock options estimated using Black-Scholes option valuation model</t>
  </si>
  <si>
    <t>Year Ended December 31,
Stock Options
2016
2015
2014
Expected term (in years)
to
to
to
Expected volatility
%
to
%
%
to
%
%
to
%
Risk-free interest rate
%
to
%
%
to
%
%
to
%
Dividend yield
—
—
—</t>
  </si>
  <si>
    <t>Employee Stock Purchase Plan</t>
  </si>
  <si>
    <t>Year Ended December 31,
ESPP
2016
2015
2014
Expected term (in years)
to
to
to
Expected volatility
%
to
%
%
to
%
%
to
%
Risk-free interest rate
%
to
%
%
to
%
%
to
%
Dividend yield
—
—
—</t>
  </si>
  <si>
    <t>Acquisitions (Tables)</t>
  </si>
  <si>
    <t>U.S. Rights to bioCorneum</t>
  </si>
  <si>
    <t>Schedule of aggregate preliminary acquisition date fair value of consideration transferred</t>
  </si>
  <si>
    <t>The aggregate preliminary acquisition date fair value of the consideration transferred was estimated at $7.4 million, which consisted of the following (in thousands):
Fair Value
Cash
$
Deferred consideration
Contingent consideration
$</t>
  </si>
  <si>
    <t>Schedule of allocation of the fair value of the consideration transferred by major class</t>
  </si>
  <si>
    <t>The following table summarizes the allocation of the fair value of the consideration transferred by major class for the business combination completed on March 9, 2016 (in thousands):
March 9,
2016
Inventory
$
Prepaid expenses
Goodwill
Intangible assets
$</t>
  </si>
  <si>
    <t>Schedule of intangible assets acquired</t>
  </si>
  <si>
    <t>A summary of the intangible assets acquired, estimated useful lives and amortization method is as follows (in thousands):
Estimated useful
Amortization
Amount
life (in years)
method
Customer relationships
$
Accelerated
Trade name
Straight-line
$</t>
  </si>
  <si>
    <t>Tissue Expander Portfolio from SSP</t>
  </si>
  <si>
    <t>The aggregate preliminary acquisition date fair value of the consideration transferred was estimated at $6.0 million, which consisted of the following (in thousands):
Fair Value
Cash
$
Contingent consideration
$</t>
  </si>
  <si>
    <t>The following table summarizes the allocation of the fair value of the consideration transferred by major class for the business combination completed on November 2, 2016 (in thousands):</t>
  </si>
  <si>
    <t>A summary of the intangible assets acquired, estimated useful lives and amortization method is as follows (in thousands):
Estimated useful
Amortization
Amount
life
method
Customer relationships
$
9 years
Accelerated
Regulatory approvals
14 months
Straight-line
Trade names
indefinite-lived
$</t>
  </si>
  <si>
    <t>Balance Sheet Components (Tables)</t>
  </si>
  <si>
    <t>Schedule of property and equipment, net</t>
  </si>
  <si>
    <t>Property and equipment, net consist of the following (in thousands):
December 31,
2016
2015
Leasehold improvements
$
$
Laboratory equipment and toolings
Computer equipment
Software
Office equipment
Furniture and fixtures
Less accumulated depreciation
$
$</t>
  </si>
  <si>
    <t>Schedule of accrued and other current liabilities</t>
  </si>
  <si>
    <t>December 31,
2016
2015
Accrued clinical trial and research and development expenses
$
$
Audit, consulting and legal fees
Payroll and related expenses
Accrued commission
Warrant liability
Other
$
$</t>
  </si>
  <si>
    <t>Goodwill (Tables)</t>
  </si>
  <si>
    <t>Schedule of changes in the carrying amount of goodwill</t>
  </si>
  <si>
    <t>The changes in the carrying amount of goodwill during the years ended December 31, 2016 and 2015 were as follows (in thousands):
Balances as of December 31, 2014
Goodwill
$
Accumulated impairment losses
—
Goodwill, net
$
Goodwill impairment
Balances as of December 31, 2015
Goodwill
$
Accumulated impairment losses
Goodwill, net
$
—
Goodwill acquired (Note 3)
Balances as of December 31, 2016
Goodwill
$
Accumulated impairment losses
Goodwill, net
$</t>
  </si>
  <si>
    <t>Schedule of intangible assets</t>
  </si>
  <si>
    <t>The components of the Company’s other intangible assets consist of the following definite-lived and indefinite-lived assets (in thousands):
December 31, 2016
Average Amortization
Period
Gross Carrying
Accumulated
Intangible
Intangibles with definite lives
(in years)
Amount
Amortization
Assets, net
Acquired FDA non-gel product approval
11
$
$
$
Customer relationships
9.5
Trade names - finite life
12
Regulatory approvals
1.17
Non-compete agreement
2.0
Total definite-lived intangible assets
$
$
$
Intangibles with indefinite lives
Trade names - indefinite life
—
—
Total indefinite-lived intangible assets
$
$
—
$
December 31, 2015
Average Amortization
Period
Gross Carrying
Accumulated
Intangible
Intangibles with definite lives
(in years)
Amount
Amortization
Assets, net
Acquired FDA non-gel product approval
11
$
$
$
Total definite-lived intangible assets
$
$
$</t>
  </si>
  <si>
    <t>Schedule of estimated amortization expense</t>
  </si>
  <si>
    <t>The following table summarizes the estimated amortization expense relating to the Company's intangible assets as of December 31, 2016 (in thous ands) :
Amortization
Period
Expense
2017
$
2018
2019
2020
2021
$</t>
  </si>
  <si>
    <t>Income Taxes (Tables)</t>
  </si>
  <si>
    <t>Schedule of tax effects of temporary differences and carryforwards that give rise to significant portions of the deferred tax assets</t>
  </si>
  <si>
    <t>The tax effects of temporary differences and carryforwards that give rise to significant portions of the deferred tax assets are as follows (in thousands):
December 31,
2016
2015
Net operating loss carryforwards
$
$
Research and development credits
Depreciation
—
Accruals and reserves
Intangibles
Less valuation allowance
Total deferred tax assets
$
$
—
Depreciation
—
Indefinite-lived intangibles (naked credit)
—
Total deferred tax liabilities
$
$
—</t>
  </si>
  <si>
    <t>Schedule of reconciliation of the beginning and ending amount of unrecognized tax benefits</t>
  </si>
  <si>
    <t>A reconciliation of the beginning and ending amount of unrecognized tax benefits is as follows (in thousands):
Ending balance at December 31, 2014
$
Additions based on tax positions taken in the current year
—
Ending balance at December 31, 2015
Additions based on tax positions taken in the current year
—
Ending balance at December 31, 2016
$</t>
  </si>
  <si>
    <t>Stockholders' Equity (Tables)</t>
  </si>
  <si>
    <t>Summary of option activity</t>
  </si>
  <si>
    <t>Weighted average
Weighted
remaining
average
contractual
Option Shares
exercise price
term (year)
Balances at December 31, 2014
$
Granted
Exercised
Forfeited
Balances at December 31, 2015
$
Granted
Exercised
Forfeited
Balances at December 31, 2016
$
Vested and expected to vest at December 31, 2016
$
Vested and exercisable at December 31, 2016
$</t>
  </si>
  <si>
    <t>Summary of RSUs activity</t>
  </si>
  <si>
    <t>Weighted average
grant date
Number of shares
fair value
Balances at December 31, 2014
—
$
—
Granted
Vested
—
—
Balances at December 31, 2015
$
Granted
Vested
Forfeited
Balances at December 31, 2016
$</t>
  </si>
  <si>
    <t>Commitments and Contingencies (Tables)</t>
  </si>
  <si>
    <t>Schedule of future minimum lease payments under non-cancelable operating leases</t>
  </si>
  <si>
    <t>As of December 31, 2016, future minimum lease payments under all non‑cancelable operating leases are as follows (in thousands):
Year Ended December 31:
2017
$
2018
2019
2020
2021 and thereafter
—
$</t>
  </si>
  <si>
    <t>Summary of Quarterly Financial Information (Unaudited) (Tables)</t>
  </si>
  <si>
    <t>Quarter Ended
2016
March 31
June 30
September 30
December 31
(in thousands, except share data)
Net sales
$
$
$
$
Gross profit
Net loss
Net loss per share:
Basic and diluted
$
$
$
$
Quarter Ended
2015
March 31
June 30
September 30
December 31
(in thousands, except share data)
Net sales
$
$
$
$
Gross profit
Net loss
Net loss per share:
Basic and diluted
$
$
$
$</t>
  </si>
  <si>
    <t>Formation and Business of the Company (Details)</t>
  </si>
  <si>
    <t>Sep. 23, 2015USD ($)$ / sharesshares</t>
  </si>
  <si>
    <t>Nov. 03, 2014USD ($)$ / sharesshares</t>
  </si>
  <si>
    <t>Oct. 10, 2014</t>
  </si>
  <si>
    <t>Oct. 09, 2014</t>
  </si>
  <si>
    <t>Dec. 31, 2015shares</t>
  </si>
  <si>
    <t>Dec. 31, 2014shares</t>
  </si>
  <si>
    <t>Dec. 31, 2013shares</t>
  </si>
  <si>
    <t>Proceeds from the issuance of common stock, net of underwriting discounts, commissions and offering expenses | $</t>
  </si>
  <si>
    <t>Convertible preferred stock, shares outstanding | shares</t>
  </si>
  <si>
    <t>Conversion rate</t>
  </si>
  <si>
    <t>Proceeds from IPO/follow-on offering, net of costs (in shares) | shares</t>
  </si>
  <si>
    <t>Shares issued on conversion of Series A, Series B and Series C preferred stock | shares</t>
  </si>
  <si>
    <t>Common stock | IPO</t>
  </si>
  <si>
    <t>Public offering price (in dollars per share) | $ / shares</t>
  </si>
  <si>
    <t>Net proceeds after deducting underwriting discounts and commissions and offering expenses | $</t>
  </si>
  <si>
    <t>Payment of underwriting discounts and commissions and offering expenses | $</t>
  </si>
  <si>
    <t>Common stock | Follow-On Offering</t>
  </si>
  <si>
    <t>Offering expenses | $</t>
  </si>
  <si>
    <t>Common stock | Over allotment option exercised by underwriters</t>
  </si>
  <si>
    <t>Preferred Stock</t>
  </si>
  <si>
    <t>Summary of Significant Accounting Policies (Details) - USD ($) $ in Thousands</t>
  </si>
  <si>
    <t>3 Months Ended</t>
  </si>
  <si>
    <t>Sep. 30, 2016</t>
  </si>
  <si>
    <t>Mar. 31, 2016</t>
  </si>
  <si>
    <t>Sep. 30, 2015</t>
  </si>
  <si>
    <t>Jun. 30, 2015</t>
  </si>
  <si>
    <t>Mar. 31, 2015</t>
  </si>
  <si>
    <t>Dec. 31, 2013</t>
  </si>
  <si>
    <t>Cash provided by (used in) operations</t>
  </si>
  <si>
    <t>Summary of Significant Accounting Policies (Fair Value) (Details) - USD ($) $ in Thousands</t>
  </si>
  <si>
    <t>Estimated dividend yield</t>
  </si>
  <si>
    <t>0.00%</t>
  </si>
  <si>
    <t>Recurring</t>
  </si>
  <si>
    <t>Fair value liability</t>
  </si>
  <si>
    <t>Recurring | Deferred Consideration Liability</t>
  </si>
  <si>
    <t>Recurring | Contingent Consideration Liability</t>
  </si>
  <si>
    <t>Level 3 | Deferred Consideration Liability</t>
  </si>
  <si>
    <t>Fair values of the Company's liabilities determined by Level 3 inputs</t>
  </si>
  <si>
    <t>Initial fair value of acquisition</t>
  </si>
  <si>
    <t>Change in fair value</t>
  </si>
  <si>
    <t>Balance at the end of the period</t>
  </si>
  <si>
    <t>Level 3 | Contingent Consideration Liability</t>
  </si>
  <si>
    <t>Level 3 | Recurring</t>
  </si>
  <si>
    <t>Level 3 | Recurring | Deferred Consideration Liability</t>
  </si>
  <si>
    <t>Level 3 | Recurring | Contingent Consideration Liability</t>
  </si>
  <si>
    <t>Warrants | Recurring</t>
  </si>
  <si>
    <t>Warrants | Level 3</t>
  </si>
  <si>
    <t>Balance at beginning of the period</t>
  </si>
  <si>
    <t>Warrants | Level 3 | Recurring</t>
  </si>
  <si>
    <t>Summary of Significant Accounting Policies (PPE and Revenue) (Details) - USD ($) $ in Millions</t>
  </si>
  <si>
    <t>Property, Plant and Equipment</t>
  </si>
  <si>
    <t>Estimated useful life of asset</t>
  </si>
  <si>
    <t>3 years</t>
  </si>
  <si>
    <t>Impairment of long-lived assets</t>
  </si>
  <si>
    <t>Period for sales return</t>
  </si>
  <si>
    <t>6 months</t>
  </si>
  <si>
    <t>Allowance for sales returns</t>
  </si>
  <si>
    <t>Shipping and handling charges</t>
  </si>
  <si>
    <t>Allowance for doubtful accounts</t>
  </si>
  <si>
    <t>Inventory held on consignment at doctors' offices, clinics, and hospitals</t>
  </si>
  <si>
    <t>Advertising costs</t>
  </si>
  <si>
    <t>Summary of Significant Accounting Policies ((Weighted-average assumptions) (Details)</t>
  </si>
  <si>
    <t>Assumptions used to estimate the fair value of stock options</t>
  </si>
  <si>
    <t>Expected volatility, minimum (as a percent)</t>
  </si>
  <si>
    <t>51.00%</t>
  </si>
  <si>
    <t>45.00%</t>
  </si>
  <si>
    <t>52.00%</t>
  </si>
  <si>
    <t>Expected volatility, maximum (as a percent)</t>
  </si>
  <si>
    <t>53.00%</t>
  </si>
  <si>
    <t>57.00%</t>
  </si>
  <si>
    <t>Risk-free interest rate, minimum (as a percent)</t>
  </si>
  <si>
    <t>1.42%</t>
  </si>
  <si>
    <t>1.48%</t>
  </si>
  <si>
    <t>1.71%</t>
  </si>
  <si>
    <t>Risk-free interest rate, maximum (as a percent)</t>
  </si>
  <si>
    <t>1.54%</t>
  </si>
  <si>
    <t>1.92%</t>
  </si>
  <si>
    <t>2.00%</t>
  </si>
  <si>
    <t>Stock Option | Minimum</t>
  </si>
  <si>
    <t>Expected term (in years)</t>
  </si>
  <si>
    <t>5 years 5 months 19 days</t>
  </si>
  <si>
    <t>5 years 3 months 7 days</t>
  </si>
  <si>
    <t>5 years 9 months 7 days</t>
  </si>
  <si>
    <t>Stock Option | Maximum</t>
  </si>
  <si>
    <t>6 years 26 days</t>
  </si>
  <si>
    <t>6 years 29 days</t>
  </si>
  <si>
    <t>42.00%</t>
  </si>
  <si>
    <t>43.00%</t>
  </si>
  <si>
    <t>58.00%</t>
  </si>
  <si>
    <t>44.00%</t>
  </si>
  <si>
    <t>0.08%</t>
  </si>
  <si>
    <t>0.85%</t>
  </si>
  <si>
    <t>0.71%</t>
  </si>
  <si>
    <t>0.49%</t>
  </si>
  <si>
    <t>Employee Stock Purchase Plan | Minimum</t>
  </si>
  <si>
    <t>7 months 17 days</t>
  </si>
  <si>
    <t>Employee Stock Purchase Plan | Maximum</t>
  </si>
  <si>
    <t>2 years 1 month 6 days</t>
  </si>
  <si>
    <t>2 years 1 month 21 days</t>
  </si>
  <si>
    <t>Summary of Significant Accounting Policies (Warranty) (Details) $ in Thousands</t>
  </si>
  <si>
    <t>Dec. 31, 2016USD ($)item</t>
  </si>
  <si>
    <t>Dec. 31, 2015USD ($)</t>
  </si>
  <si>
    <t>Period to claim reimbursement under limited warranty program</t>
  </si>
  <si>
    <t>10 years</t>
  </si>
  <si>
    <t>Beginning balance</t>
  </si>
  <si>
    <t>Payments made during the period</t>
  </si>
  <si>
    <t>Changes in accrual related to warranties issued during the period</t>
  </si>
  <si>
    <t>Changes in accrual related to pre-existing warranties</t>
  </si>
  <si>
    <t>Ending Balance</t>
  </si>
  <si>
    <t>Number of business activities | item</t>
  </si>
  <si>
    <t>Number of segments | item</t>
  </si>
  <si>
    <t>Summary of Significant Accounting Policies (EPS) (Details) - USD ($) $ / shares in Units, $ in Thousands</t>
  </si>
  <si>
    <t>Net loss per share</t>
  </si>
  <si>
    <t>Weighted average common shares outstanding, basic and diluted</t>
  </si>
  <si>
    <t>Net loss per share attributable to common stockholders</t>
  </si>
  <si>
    <t>Potentially dilutive securities</t>
  </si>
  <si>
    <t>Stock options</t>
  </si>
  <si>
    <t>Warrants</t>
  </si>
  <si>
    <t>Acquisitions (Details) - USD ($) $ in Thousands</t>
  </si>
  <si>
    <t>Jan. 01, 2024</t>
  </si>
  <si>
    <t>Nov. 11, 2016</t>
  </si>
  <si>
    <t>Mar. 09, 2016</t>
  </si>
  <si>
    <t>Acquisition</t>
  </si>
  <si>
    <t>Cash</t>
  </si>
  <si>
    <t>Deferred consideration</t>
  </si>
  <si>
    <t>Contingent consideration</t>
  </si>
  <si>
    <t>U.S. Rights to bioCorneum | Minimum</t>
  </si>
  <si>
    <t>Estimated future payments due</t>
  </si>
  <si>
    <t>U.S. Rights to bioCorneum | General &amp; administrative expense</t>
  </si>
  <si>
    <t>Professional fees</t>
  </si>
  <si>
    <t>U.S. Rights to bioCorneum | Forecast</t>
  </si>
  <si>
    <t>Number of years for future royalty payments to be paid</t>
  </si>
  <si>
    <t>4 years 6 months</t>
  </si>
  <si>
    <t>Tissue Expander Portfolio from SSP | Maximum</t>
  </si>
  <si>
    <t>Tissue Expander Portfolio from SSP | General &amp; administrative expense</t>
  </si>
  <si>
    <t>Acquisitions - Fair Value (Details) - USD ($) $ in Thousands</t>
  </si>
  <si>
    <t>Nov. 02, 2016</t>
  </si>
  <si>
    <t>Fair value of the assets acquired</t>
  </si>
  <si>
    <t>Inventory</t>
  </si>
  <si>
    <t>Prepaid expenses</t>
  </si>
  <si>
    <t>Intangible assets</t>
  </si>
  <si>
    <t>Total fair value of assets acquired</t>
  </si>
  <si>
    <t>U.S. Rights to bioCorneum | Customer relationships</t>
  </si>
  <si>
    <t>U.S. Rights to bioCorneum | Trade name</t>
  </si>
  <si>
    <t>12 years</t>
  </si>
  <si>
    <t>Accounts receivable, net</t>
  </si>
  <si>
    <t>Equipment</t>
  </si>
  <si>
    <t>Liabilities assumed</t>
  </si>
  <si>
    <t>Tissue Expander Portfolio from SSP | Customer relationships</t>
  </si>
  <si>
    <t>9 years</t>
  </si>
  <si>
    <t>Tissue Expander Portfolio from SSP | Regulatory approvals</t>
  </si>
  <si>
    <t>14 years</t>
  </si>
  <si>
    <t>Tissue Expander Portfolio from SSP | Trade name</t>
  </si>
  <si>
    <t>Balance Sheet Components (PPE) (Details) - USD ($) $ in Thousands</t>
  </si>
  <si>
    <t>Property and equipment, gross</t>
  </si>
  <si>
    <t>Less accumulated depreciation</t>
  </si>
  <si>
    <t>Depreciation expense</t>
  </si>
  <si>
    <t>Leasehold improvements</t>
  </si>
  <si>
    <t>Laboratory equipment and toolings</t>
  </si>
  <si>
    <t>Computer equipment</t>
  </si>
  <si>
    <t>Software</t>
  </si>
  <si>
    <t>Office equipment</t>
  </si>
  <si>
    <t>Furniture and fixtures</t>
  </si>
  <si>
    <t>Balance Sheet Components (Accrued liabilities) (Details) - USD ($) $ in Thousands</t>
  </si>
  <si>
    <t>Accrued clinical trial and research and development expenses</t>
  </si>
  <si>
    <t>Audit, consulting and legal fees</t>
  </si>
  <si>
    <t>Payroll and related expenses</t>
  </si>
  <si>
    <t>Accrued commission</t>
  </si>
  <si>
    <t>Warrant liability</t>
  </si>
  <si>
    <t>Other</t>
  </si>
  <si>
    <t>Goodwill and Intangible Assets (Details) - USD ($) $ in Thousands</t>
  </si>
  <si>
    <t>Fair value of reporting unit exceeded carrying value (as a percent)</t>
  </si>
  <si>
    <t>24.70%</t>
  </si>
  <si>
    <t>Goodwill and Intangible Assets - Other Intangible Assets (Details) - USD ($) $ in Thousands</t>
  </si>
  <si>
    <t>Goodwill and intangible assets</t>
  </si>
  <si>
    <t>Accumulated impairment losses</t>
  </si>
  <si>
    <t>Goodwill, net</t>
  </si>
  <si>
    <t>Goodwill acquired (Note 3)</t>
  </si>
  <si>
    <t>Reporting Unit, Percentage of Fair Value in Excess of Carrying Amount</t>
  </si>
  <si>
    <t>Other intangible assets</t>
  </si>
  <si>
    <t>Gross carrying amount</t>
  </si>
  <si>
    <t>Less accumulated amortization</t>
  </si>
  <si>
    <t>Intangible assets, net</t>
  </si>
  <si>
    <t>Indefinite-lived intangible assets</t>
  </si>
  <si>
    <t>Amortization expense</t>
  </si>
  <si>
    <t>Estimated amortization expense</t>
  </si>
  <si>
    <t>Total amortization</t>
  </si>
  <si>
    <t>Acquired FDA non-gel product approval</t>
  </si>
  <si>
    <t>Average amortization period</t>
  </si>
  <si>
    <t>11 years</t>
  </si>
  <si>
    <t>Customer relationships</t>
  </si>
  <si>
    <t>9 years 6 months</t>
  </si>
  <si>
    <t>Trade name</t>
  </si>
  <si>
    <t>Regulatory approvals</t>
  </si>
  <si>
    <t>1 year 2 months 1 day</t>
  </si>
  <si>
    <t>Non-compete agreement</t>
  </si>
  <si>
    <t>2 years</t>
  </si>
  <si>
    <t>Trade name | Trade name</t>
  </si>
  <si>
    <t>Income Taxes (Details) - USD ($) $ in Thousands</t>
  </si>
  <si>
    <t>Operating loss carryforwards</t>
  </si>
  <si>
    <t>Income Tax Expense (Benefit)</t>
  </si>
  <si>
    <t>Statutory federal income tax rate</t>
  </si>
  <si>
    <t>Statutory federal income tax rate (as a percent)</t>
  </si>
  <si>
    <t>34.00%</t>
  </si>
  <si>
    <t>Reconciliation of actual income tax expense obtained by applying the statutory federal income tax rate</t>
  </si>
  <si>
    <t>Tax at federal statutory rate</t>
  </si>
  <si>
    <t>State, net of federal benefit</t>
  </si>
  <si>
    <t>Permanent items</t>
  </si>
  <si>
    <t>Research and development credits</t>
  </si>
  <si>
    <t>Benefit state rate change</t>
  </si>
  <si>
    <t>Change in valuation allowance</t>
  </si>
  <si>
    <t>Deferred tax assets:</t>
  </si>
  <si>
    <t>Net operating loss carryforwards</t>
  </si>
  <si>
    <t>Depreciation</t>
  </si>
  <si>
    <t>Accruals and reserves</t>
  </si>
  <si>
    <t>Intangibles</t>
  </si>
  <si>
    <t>Gross deferred tax assets</t>
  </si>
  <si>
    <t>Less valuation allowance</t>
  </si>
  <si>
    <t>Total deferred tax assets</t>
  </si>
  <si>
    <t>Indefinate-lived intangibles (naked credit)</t>
  </si>
  <si>
    <t>Total deferred tax liabilities</t>
  </si>
  <si>
    <t>Equity compensation</t>
  </si>
  <si>
    <t>Federal</t>
  </si>
  <si>
    <t>State</t>
  </si>
  <si>
    <t>Income Taxes (Credit Carryforward and Unrecognized tax) (Details) - USD ($) $ in Thousands</t>
  </si>
  <si>
    <t>Reconciliation of the beginning and ending amount of unrecognized tax benefits</t>
  </si>
  <si>
    <t>Additions based on tax positions taken in the current year</t>
  </si>
  <si>
    <t>Balance at end of the period</t>
  </si>
  <si>
    <t>Unrecognized Tax Benefits Penalties and Interest</t>
  </si>
  <si>
    <t>Interest expense or penalties related to unrecognized tax benefits</t>
  </si>
  <si>
    <t>Tax Credit Carryforwards</t>
  </si>
  <si>
    <t>Tax credit carryforwards</t>
  </si>
  <si>
    <t>Employee Benefit Plans (Details) $ in Millions</t>
  </si>
  <si>
    <t>Dec. 31, 2016USD ($)</t>
  </si>
  <si>
    <t>Company contribution (as a percent)</t>
  </si>
  <si>
    <t>3.00%</t>
  </si>
  <si>
    <t>Company contribution</t>
  </si>
  <si>
    <t>Stockholders' Equity (Details) - $ / shares</t>
  </si>
  <si>
    <t>Stock other disclosures</t>
  </si>
  <si>
    <t>Stockholders' Equity (Warrants) (Details) - $ / shares</t>
  </si>
  <si>
    <t>Jan. 17, 2013</t>
  </si>
  <si>
    <t>Jun. 30, 2014</t>
  </si>
  <si>
    <t>Common Stock Warrants</t>
  </si>
  <si>
    <t>Aggregate number of common shares to purchase</t>
  </si>
  <si>
    <t>Oxford Finance, LLC</t>
  </si>
  <si>
    <t>Exercise price (in dollars per share)</t>
  </si>
  <si>
    <t>Tranche A, B and C loans | Oxford Finance, LLC</t>
  </si>
  <si>
    <t>Warrant term</t>
  </si>
  <si>
    <t>7 years</t>
  </si>
  <si>
    <t>Percentage of term loan amounts</t>
  </si>
  <si>
    <t>Tranche D term loan | Oxford Finance, LLC</t>
  </si>
  <si>
    <t>2.50%</t>
  </si>
  <si>
    <t>Stockholders' Equity (Options) (Details) - USD ($) $ / shares in Units, $ in Thousands</t>
  </si>
  <si>
    <t>Apr. 30, 2007</t>
  </si>
  <si>
    <t>2007 Plan</t>
  </si>
  <si>
    <t>Common stock reserved for issuance (in shares)</t>
  </si>
  <si>
    <t>Number of shares available for future grants</t>
  </si>
  <si>
    <t>Number of options</t>
  </si>
  <si>
    <t>Balance at the end of the period (in shares)</t>
  </si>
  <si>
    <t>2014 Plan</t>
  </si>
  <si>
    <t>Inducement Plan</t>
  </si>
  <si>
    <t>Number of shares awarded</t>
  </si>
  <si>
    <t>Grant period of stock awards</t>
  </si>
  <si>
    <t>Vesting percentage</t>
  </si>
  <si>
    <t>25.00%</t>
  </si>
  <si>
    <t>Number of additional years of requisite service period</t>
  </si>
  <si>
    <t>Vesting period</t>
  </si>
  <si>
    <t>1 year</t>
  </si>
  <si>
    <t>Minimum | Inducement Plan</t>
  </si>
  <si>
    <t>Purchase price of awards expressed as a percentage of fair value of shares on the date of grant</t>
  </si>
  <si>
    <t>100.00%</t>
  </si>
  <si>
    <t>Percentage of possible payouts of the target award</t>
  </si>
  <si>
    <t>Maximum | Inducement Plan</t>
  </si>
  <si>
    <t>Balance at the beginning of period (in shares)</t>
  </si>
  <si>
    <t>Options granted (in shares) | shares</t>
  </si>
  <si>
    <t>Options exercised (in shares)</t>
  </si>
  <si>
    <t>Options forfeited (in shares)</t>
  </si>
  <si>
    <t>Number of options vested and expected to vest (in shares)</t>
  </si>
  <si>
    <t>Number of options vested and exercisable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Weighted average exercise price, vested and expected to vest (in dollars per share)</t>
  </si>
  <si>
    <t>Weighted average exercise price, vested and exercisable (in dollars per share)</t>
  </si>
  <si>
    <t>Additional information</t>
  </si>
  <si>
    <t>Weighted average remaining contractual term</t>
  </si>
  <si>
    <t>6 years 3 months 11 days</t>
  </si>
  <si>
    <t>6 years 7 months 6 days</t>
  </si>
  <si>
    <t>5 years 5 months 23 days</t>
  </si>
  <si>
    <t>Weighted average remaining contractual term, vested and exercisable</t>
  </si>
  <si>
    <t>Weighted average grant date fair value (in dollars per share)</t>
  </si>
  <si>
    <t>Number of years from the date of grant for tax benefits</t>
  </si>
  <si>
    <t>Number of years from the date of exercise for tax benefits</t>
  </si>
  <si>
    <t>Unrecognized compensation costs (in dollars)</t>
  </si>
  <si>
    <t>Weighted average period over which unrecognized compensation costs are expected to be recognized</t>
  </si>
  <si>
    <t>2 years 8 months 27 days</t>
  </si>
  <si>
    <t>Aggregate intrinsic value (in dollars)</t>
  </si>
  <si>
    <t>Stock options | Minimum</t>
  </si>
  <si>
    <t>Stock options | Maximum</t>
  </si>
  <si>
    <t>110.00%</t>
  </si>
  <si>
    <t>Percentage of voting power owned by shareholder</t>
  </si>
  <si>
    <t>10.00%</t>
  </si>
  <si>
    <t>Stockholders' Equity (Restricted Stock) (Details) - Restricted stock units - 2014 Plan - USD ($)</t>
  </si>
  <si>
    <t>Stockholders' Equity, other disclosures</t>
  </si>
  <si>
    <t>Requisite service period, quarterly</t>
  </si>
  <si>
    <t>4 years</t>
  </si>
  <si>
    <t>Requisite service period, annually</t>
  </si>
  <si>
    <t>1 year 10 months 10 days</t>
  </si>
  <si>
    <t>Number of shares</t>
  </si>
  <si>
    <t>Granted</t>
  </si>
  <si>
    <t>Vested</t>
  </si>
  <si>
    <t>Forfeited</t>
  </si>
  <si>
    <t>Weighted average grant date fair value</t>
  </si>
  <si>
    <t>Stockholders' Equity (Stock Purchase) (Details) - 2014 Employee Stock Purchase Plan - USD ($)</t>
  </si>
  <si>
    <t>Purchase period of offering</t>
  </si>
  <si>
    <t>Rate of purchase price of stock on fair value (as a percent)</t>
  </si>
  <si>
    <t>85.00%</t>
  </si>
  <si>
    <t>Rate of increase in the number of shares available for grant every year on outstanding common stock (as a percent)</t>
  </si>
  <si>
    <t>1.00%</t>
  </si>
  <si>
    <t>Number of shares reserved for future issuance</t>
  </si>
  <si>
    <t>Purchases under the award</t>
  </si>
  <si>
    <t>Weighted Average purchase price</t>
  </si>
  <si>
    <t>Maximum</t>
  </si>
  <si>
    <t>Discount rate on the value of shares through payroll deductions (as a percent)</t>
  </si>
  <si>
    <t>15.00%</t>
  </si>
  <si>
    <t>Expiration period of each offering</t>
  </si>
  <si>
    <t>27 months</t>
  </si>
  <si>
    <t>Commitments and Contingencies (Details)</t>
  </si>
  <si>
    <t>Nov. 07, 2016USD ($)</t>
  </si>
  <si>
    <t>Dec. 04, 2015lawsuit</t>
  </si>
  <si>
    <t>Nov. 24, 2015shareholder</t>
  </si>
  <si>
    <t>Nov. 19, 2015lawsuit</t>
  </si>
  <si>
    <t>Jan. 31, 2017USD ($)</t>
  </si>
  <si>
    <t>Mar. 31, 2014</t>
  </si>
  <si>
    <t>Aug. 31, 2013</t>
  </si>
  <si>
    <t>Dec. 31, 2014USD ($)</t>
  </si>
  <si>
    <t>Operating Leases</t>
  </si>
  <si>
    <t>Lease contract term</t>
  </si>
  <si>
    <t>68 months</t>
  </si>
  <si>
    <t>4 months</t>
  </si>
  <si>
    <t>Rent expense</t>
  </si>
  <si>
    <t>Future minimum lease payments</t>
  </si>
  <si>
    <t>Contingencies</t>
  </si>
  <si>
    <t>Separation Agreement</t>
  </si>
  <si>
    <t>Separation and Consulting Agreements</t>
  </si>
  <si>
    <t>Lump sum payment made</t>
  </si>
  <si>
    <t>Number of months of base salary paid</t>
  </si>
  <si>
    <t>Number of months of company-paid health insurance premiums</t>
  </si>
  <si>
    <t>Termination benefits</t>
  </si>
  <si>
    <t>Hartford Insurance Company</t>
  </si>
  <si>
    <t>Settlement payments received</t>
  </si>
  <si>
    <t>Class Action Lawsuits</t>
  </si>
  <si>
    <t>Number of stockholders filed motions to appoint lead plaintiff | shareholder</t>
  </si>
  <si>
    <t>Number of lawsuits filed | lawsuit</t>
  </si>
  <si>
    <t>Number of lawsuits dismissed | lawsuit</t>
  </si>
  <si>
    <t>Contingency loss in period</t>
  </si>
  <si>
    <t>Subsequent Events (Details) - Subsequent events</t>
  </si>
  <si>
    <t>Mar. 13, 2017USD ($)</t>
  </si>
  <si>
    <t>Mar. 10, 2017</t>
  </si>
  <si>
    <t>Subsequent events</t>
  </si>
  <si>
    <t>Manufacturing agreement term</t>
  </si>
  <si>
    <t>5 years</t>
  </si>
  <si>
    <t>Revolving line of credit borrowing capacity</t>
  </si>
  <si>
    <t>Term loan borrowing capacity</t>
  </si>
  <si>
    <t>Fee on principal amount of the term loan (as a percent)</t>
  </si>
  <si>
    <t>12.50%</t>
  </si>
  <si>
    <t>Borrowing base of accounts receivable (as a percent)</t>
  </si>
  <si>
    <t>80.00%</t>
  </si>
  <si>
    <t>Adjusted quick ratio</t>
  </si>
  <si>
    <t>Penalties and judgements that will cause default</t>
  </si>
  <si>
    <t>Additional interest (as a percent)</t>
  </si>
  <si>
    <t>5.00%</t>
  </si>
  <si>
    <t>Value of warrant</t>
  </si>
  <si>
    <t>Commitment fee</t>
  </si>
  <si>
    <t>Prepayment Prior To The Second Anniversary</t>
  </si>
  <si>
    <t>Prepayment charge (as a percent)</t>
  </si>
  <si>
    <t>Prepayment After The Second Anniversary</t>
  </si>
  <si>
    <t>Paid On Closing Date</t>
  </si>
  <si>
    <t>Paid On Anniversary Date</t>
  </si>
  <si>
    <t>Prime Rate</t>
  </si>
  <si>
    <t>Interest rate basis</t>
  </si>
  <si>
    <t>prime rate</t>
  </si>
  <si>
    <t>Spread on variable rate basis (as a percent)</t>
  </si>
  <si>
    <t>Interest rate (as a percent)</t>
  </si>
  <si>
    <t>3.75%</t>
  </si>
  <si>
    <t>Schedule II - Valuation And Qualifying Accounts (Details) - Allowance for sales returns. - USD ($) $ in Thousands</t>
  </si>
  <si>
    <t>Valuation and Qualifying Accounts</t>
  </si>
  <si>
    <t>Balance at beginning of period</t>
  </si>
  <si>
    <t>Additions charged to costs and expenses</t>
  </si>
  <si>
    <t>Deductions</t>
  </si>
  <si>
    <t>Balance at end of period</t>
  </si>
  <si>
    <t>Summary of Quarterly Financial Information (Unaudited) (Details) - USD ($) $ / shares in Units, $ in Thousands</t>
  </si>
  <si>
    <t>Net loss per share:</t>
  </si>
  <si>
    <t>Basic and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16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5626788</v>
      </c>
    </row>
    <row r="15" spans="1:4">
      <c r="A15" s="4" t="s">
        <v>25</v>
      </c>
      <c r="C15" s="5" t="n">
        <v>1883393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6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175</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212</v>
      </c>
      <c r="C3" s="6" t="n">
        <v>112801</v>
      </c>
    </row>
    <row r="4" spans="1:3">
      <c r="A4" s="4" t="s">
        <v>33</v>
      </c>
      <c r="B4" s="5" t="n">
        <v>3082</v>
      </c>
      <c r="C4" s="5" t="n">
        <v>4249</v>
      </c>
    </row>
    <row r="5" spans="1:3">
      <c r="A5" s="4" t="s">
        <v>34</v>
      </c>
      <c r="B5" s="5" t="n">
        <v>18484</v>
      </c>
      <c r="C5" s="5" t="n">
        <v>20602</v>
      </c>
    </row>
    <row r="6" spans="1:3">
      <c r="A6" s="4" t="s">
        <v>35</v>
      </c>
      <c r="B6" s="5" t="n">
        <v>9375</v>
      </c>
    </row>
    <row r="7" spans="1:3">
      <c r="A7" s="4" t="s">
        <v>36</v>
      </c>
      <c r="B7" s="5" t="n">
        <v>1852</v>
      </c>
      <c r="C7" s="5" t="n">
        <v>1473</v>
      </c>
    </row>
    <row r="8" spans="1:3">
      <c r="A8" s="4" t="s">
        <v>37</v>
      </c>
      <c r="B8" s="5" t="n">
        <v>100005</v>
      </c>
      <c r="C8" s="5" t="n">
        <v>139125</v>
      </c>
    </row>
    <row r="9" spans="1:3">
      <c r="A9" s="4" t="s">
        <v>38</v>
      </c>
      <c r="B9" s="5" t="n">
        <v>2986</v>
      </c>
      <c r="C9" s="5" t="n">
        <v>1404</v>
      </c>
    </row>
    <row r="10" spans="1:3">
      <c r="A10" s="4" t="s">
        <v>39</v>
      </c>
      <c r="B10" s="5" t="n">
        <v>4878</v>
      </c>
    </row>
    <row r="11" spans="1:3">
      <c r="A11" s="4" t="s">
        <v>40</v>
      </c>
      <c r="B11" s="5" t="n">
        <v>6186</v>
      </c>
      <c r="C11" s="5" t="n">
        <v>53</v>
      </c>
    </row>
    <row r="12" spans="1:3">
      <c r="A12" s="4" t="s">
        <v>41</v>
      </c>
      <c r="B12" s="5" t="n">
        <v>228</v>
      </c>
      <c r="C12" s="5" t="n">
        <v>223</v>
      </c>
    </row>
    <row r="13" spans="1:3">
      <c r="A13" s="4" t="s">
        <v>42</v>
      </c>
      <c r="B13" s="5" t="n">
        <v>114283</v>
      </c>
      <c r="C13" s="5" t="n">
        <v>140805</v>
      </c>
    </row>
    <row r="14" spans="1:3">
      <c r="A14" s="3" t="s">
        <v>43</v>
      </c>
    </row>
    <row r="15" spans="1:3">
      <c r="A15" s="4" t="s">
        <v>44</v>
      </c>
      <c r="B15" s="5" t="n">
        <v>3555</v>
      </c>
      <c r="C15" s="5" t="n">
        <v>4069</v>
      </c>
    </row>
    <row r="16" spans="1:3">
      <c r="A16" s="4" t="s">
        <v>45</v>
      </c>
      <c r="B16" s="5" t="n">
        <v>6507</v>
      </c>
      <c r="C16" s="5" t="n">
        <v>6959</v>
      </c>
    </row>
    <row r="17" spans="1:3">
      <c r="A17" s="4" t="s">
        <v>46</v>
      </c>
      <c r="B17" s="5" t="n">
        <v>10900</v>
      </c>
    </row>
    <row r="18" spans="1:3">
      <c r="A18" s="4" t="s">
        <v>47</v>
      </c>
      <c r="B18" s="5" t="n">
        <v>6559</v>
      </c>
      <c r="C18" s="5" t="n">
        <v>9488</v>
      </c>
    </row>
    <row r="19" spans="1:3">
      <c r="A19" s="4" t="s">
        <v>48</v>
      </c>
      <c r="B19" s="5" t="n">
        <v>27521</v>
      </c>
      <c r="C19" s="5" t="n">
        <v>20516</v>
      </c>
    </row>
    <row r="20" spans="1:3">
      <c r="A20" s="4" t="s">
        <v>49</v>
      </c>
      <c r="B20" s="5" t="n">
        <v>3145</v>
      </c>
      <c r="C20" s="5" t="n">
        <v>1418</v>
      </c>
    </row>
    <row r="21" spans="1:3">
      <c r="A21" s="4" t="s">
        <v>50</v>
      </c>
      <c r="B21" s="5" t="n">
        <v>30666</v>
      </c>
      <c r="C21" s="5" t="n">
        <v>21934</v>
      </c>
    </row>
    <row r="22" spans="1:3">
      <c r="A22" s="4" t="s">
        <v>51</v>
      </c>
      <c r="B22" s="4" t="s">
        <v>52</v>
      </c>
      <c r="C22" s="4" t="s">
        <v>52</v>
      </c>
    </row>
    <row r="23" spans="1:3">
      <c r="A23" s="3" t="s">
        <v>53</v>
      </c>
    </row>
    <row r="24" spans="1:3">
      <c r="A24" s="4" t="s">
        <v>54</v>
      </c>
      <c r="B24" s="4" t="s">
        <v>52</v>
      </c>
    </row>
    <row r="25" spans="1:3">
      <c r="A25" s="4" t="s">
        <v>55</v>
      </c>
      <c r="B25" s="5" t="n">
        <v>186</v>
      </c>
      <c r="C25" s="5" t="n">
        <v>180</v>
      </c>
    </row>
    <row r="26" spans="1:3">
      <c r="A26" s="4" t="s">
        <v>56</v>
      </c>
      <c r="B26" s="5" t="n">
        <v>299133</v>
      </c>
      <c r="C26" s="5" t="n">
        <v>294227</v>
      </c>
    </row>
    <row r="27" spans="1:3">
      <c r="A27" s="4" t="s">
        <v>57</v>
      </c>
      <c r="B27" s="5" t="n">
        <v>-260</v>
      </c>
      <c r="C27" s="5" t="n">
        <v>-260</v>
      </c>
    </row>
    <row r="28" spans="1:3">
      <c r="A28" s="4" t="s">
        <v>58</v>
      </c>
      <c r="B28" s="5" t="n">
        <v>-215442</v>
      </c>
      <c r="C28" s="5" t="n">
        <v>-175276</v>
      </c>
    </row>
    <row r="29" spans="1:3">
      <c r="A29" s="4" t="s">
        <v>59</v>
      </c>
      <c r="B29" s="5" t="n">
        <v>83617</v>
      </c>
      <c r="C29" s="5" t="n">
        <v>118871</v>
      </c>
    </row>
    <row r="30" spans="1:3">
      <c r="A30" s="4" t="s">
        <v>60</v>
      </c>
      <c r="B30" s="6" t="n">
        <v>114283</v>
      </c>
      <c r="C30" s="6" t="n">
        <v>140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row>
    <row r="9" spans="1:2">
      <c r="A9" s="4" t="s">
        <v>245</v>
      </c>
      <c r="B9" s="4" t="s">
        <v>246</v>
      </c>
    </row>
    <row r="10" spans="1:2">
      <c r="A10" s="4" t="s">
        <v>247</v>
      </c>
    </row>
    <row r="11" spans="1:2">
      <c r="A11" s="4" t="s">
        <v>245</v>
      </c>
      <c r="B11"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row>
    <row r="4" spans="1:2">
      <c r="A4" s="4" t="s">
        <v>251</v>
      </c>
      <c r="B4" s="4" t="s">
        <v>252</v>
      </c>
    </row>
    <row r="5" spans="1:2">
      <c r="A5" s="4" t="s">
        <v>253</v>
      </c>
      <c r="B5" s="4" t="s">
        <v>254</v>
      </c>
    </row>
    <row r="6" spans="1:2">
      <c r="A6" s="4" t="s">
        <v>255</v>
      </c>
      <c r="B6" s="4" t="s">
        <v>256</v>
      </c>
    </row>
    <row r="7" spans="1:2">
      <c r="A7" s="4" t="s">
        <v>257</v>
      </c>
    </row>
    <row r="8" spans="1:2">
      <c r="A8" s="4" t="s">
        <v>251</v>
      </c>
      <c r="B8" s="4" t="s">
        <v>258</v>
      </c>
    </row>
    <row r="9" spans="1:2">
      <c r="A9" s="4" t="s">
        <v>253</v>
      </c>
      <c r="B9" s="4" t="s">
        <v>259</v>
      </c>
    </row>
    <row r="10" spans="1:2">
      <c r="A10" s="4" t="s">
        <v>255</v>
      </c>
      <c r="B10"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7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187</v>
      </c>
    </row>
    <row r="4" spans="1:2">
      <c r="A4" s="4" t="s">
        <v>187</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14"/>
    <col customWidth="1" max="6" min="6" width="20"/>
    <col customWidth="1" max="7" min="7" width="20"/>
    <col customWidth="1" max="8" min="8" width="20"/>
  </cols>
  <sheetData>
    <row r="1" spans="1:8">
      <c r="A1" s="1" t="s">
        <v>288</v>
      </c>
      <c r="B1" s="2" t="s">
        <v>289</v>
      </c>
      <c r="C1" s="2" t="s">
        <v>290</v>
      </c>
      <c r="D1" s="2" t="s">
        <v>291</v>
      </c>
      <c r="E1" s="2" t="s">
        <v>292</v>
      </c>
      <c r="F1" s="2" t="s">
        <v>293</v>
      </c>
      <c r="G1" s="2" t="s">
        <v>294</v>
      </c>
      <c r="H1" s="2" t="s">
        <v>295</v>
      </c>
    </row>
    <row r="2" spans="1:8">
      <c r="A2" s="3" t="s">
        <v>165</v>
      </c>
    </row>
    <row r="3" spans="1:8">
      <c r="A3" s="4" t="s">
        <v>296</v>
      </c>
      <c r="C3" s="6" t="n">
        <v>0</v>
      </c>
    </row>
    <row r="4" spans="1:8">
      <c r="A4" s="4" t="s">
        <v>98</v>
      </c>
    </row>
    <row r="5" spans="1:8">
      <c r="A5" s="3" t="s">
        <v>165</v>
      </c>
    </row>
    <row r="6" spans="1:8">
      <c r="A6" s="4" t="s">
        <v>297</v>
      </c>
      <c r="H6" s="5" t="n">
        <v>24593087</v>
      </c>
    </row>
    <row r="7" spans="1:8">
      <c r="A7" s="4" t="s">
        <v>99</v>
      </c>
    </row>
    <row r="8" spans="1:8">
      <c r="A8" s="3" t="s">
        <v>165</v>
      </c>
    </row>
    <row r="9" spans="1:8">
      <c r="A9" s="4" t="s">
        <v>298</v>
      </c>
      <c r="D9" s="8" t="n">
        <v>2.75</v>
      </c>
      <c r="E9" s="5" t="n">
        <v>1</v>
      </c>
    </row>
    <row r="10" spans="1:8">
      <c r="A10" s="4" t="s">
        <v>299</v>
      </c>
      <c r="F10" s="5" t="n">
        <v>3000000</v>
      </c>
      <c r="G10" s="5" t="n">
        <v>5750000</v>
      </c>
    </row>
    <row r="11" spans="1:8">
      <c r="A11" s="4" t="s">
        <v>300</v>
      </c>
      <c r="C11" s="5" t="n">
        <v>8942925</v>
      </c>
    </row>
    <row r="12" spans="1:8">
      <c r="A12" s="4" t="s">
        <v>301</v>
      </c>
    </row>
    <row r="13" spans="1:8">
      <c r="A13" s="3" t="s">
        <v>165</v>
      </c>
    </row>
    <row r="14" spans="1:8">
      <c r="A14" s="4" t="s">
        <v>299</v>
      </c>
      <c r="C14" s="5" t="n">
        <v>5750000</v>
      </c>
    </row>
    <row r="15" spans="1:8">
      <c r="A15" s="4" t="s">
        <v>302</v>
      </c>
      <c r="C15" s="6" t="n">
        <v>15</v>
      </c>
    </row>
    <row r="16" spans="1:8">
      <c r="A16" s="4" t="s">
        <v>303</v>
      </c>
      <c r="C16" s="6" t="n">
        <v>77000000</v>
      </c>
    </row>
    <row r="17" spans="1:8">
      <c r="A17" s="4" t="s">
        <v>304</v>
      </c>
      <c r="C17" s="6" t="n">
        <v>9200000</v>
      </c>
    </row>
    <row r="18" spans="1:8">
      <c r="A18" s="4" t="s">
        <v>305</v>
      </c>
    </row>
    <row r="19" spans="1:8">
      <c r="A19" s="3" t="s">
        <v>165</v>
      </c>
    </row>
    <row r="20" spans="1:8">
      <c r="A20" s="4" t="s">
        <v>299</v>
      </c>
      <c r="B20" s="5" t="n">
        <v>3000000</v>
      </c>
    </row>
    <row r="21" spans="1:8">
      <c r="A21" s="4" t="s">
        <v>302</v>
      </c>
      <c r="B21" s="6" t="n">
        <v>22</v>
      </c>
    </row>
    <row r="22" spans="1:8">
      <c r="A22" s="4" t="s">
        <v>304</v>
      </c>
      <c r="B22" s="6" t="n">
        <v>4000000</v>
      </c>
    </row>
    <row r="23" spans="1:8">
      <c r="A23" s="4" t="s">
        <v>306</v>
      </c>
      <c r="B23" s="5" t="n">
        <v>600000</v>
      </c>
    </row>
    <row r="24" spans="1:8">
      <c r="A24" s="4" t="s">
        <v>296</v>
      </c>
      <c r="B24" s="6" t="n">
        <v>61400000</v>
      </c>
    </row>
    <row r="25" spans="1:8">
      <c r="A25" s="4" t="s">
        <v>307</v>
      </c>
    </row>
    <row r="26" spans="1:8">
      <c r="A26" s="3" t="s">
        <v>165</v>
      </c>
    </row>
    <row r="27" spans="1:8">
      <c r="A27" s="4" t="s">
        <v>299</v>
      </c>
      <c r="C27" s="5" t="n">
        <v>750000</v>
      </c>
    </row>
    <row r="28" spans="1:8">
      <c r="A28" s="4" t="s">
        <v>308</v>
      </c>
    </row>
    <row r="29" spans="1:8">
      <c r="A29" s="3" t="s">
        <v>165</v>
      </c>
    </row>
    <row r="30" spans="1:8">
      <c r="A30" s="4" t="s">
        <v>298</v>
      </c>
      <c r="E30" s="8" t="n">
        <v>2.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09</v>
      </c>
      <c r="B1" s="2" t="s">
        <v>310</v>
      </c>
      <c r="J1" s="2" t="s">
        <v>1</v>
      </c>
    </row>
    <row r="2" spans="1:13">
      <c r="B2" s="2" t="s">
        <v>2</v>
      </c>
      <c r="C2" s="2" t="s">
        <v>311</v>
      </c>
      <c r="D2" s="2" t="s">
        <v>4</v>
      </c>
      <c r="E2" s="2" t="s">
        <v>312</v>
      </c>
      <c r="F2" s="2" t="s">
        <v>30</v>
      </c>
      <c r="G2" s="2" t="s">
        <v>313</v>
      </c>
      <c r="H2" s="2" t="s">
        <v>314</v>
      </c>
      <c r="I2" s="2" t="s">
        <v>315</v>
      </c>
      <c r="J2" s="2" t="s">
        <v>2</v>
      </c>
      <c r="K2" s="2" t="s">
        <v>30</v>
      </c>
      <c r="L2" s="2" t="s">
        <v>74</v>
      </c>
      <c r="M2" s="2" t="s">
        <v>316</v>
      </c>
    </row>
    <row r="3" spans="1:13">
      <c r="A3" s="3" t="s">
        <v>167</v>
      </c>
    </row>
    <row r="4" spans="1:13">
      <c r="A4" s="4" t="s">
        <v>93</v>
      </c>
      <c r="B4" s="6" t="n">
        <v>-8073</v>
      </c>
      <c r="C4" s="6" t="n">
        <v>-9963</v>
      </c>
      <c r="D4" s="6" t="n">
        <v>-10193</v>
      </c>
      <c r="E4" s="6" t="n">
        <v>-11937</v>
      </c>
      <c r="F4" s="6" t="n">
        <v>-28250</v>
      </c>
      <c r="G4" s="6" t="n">
        <v>-6604</v>
      </c>
      <c r="H4" s="6" t="n">
        <v>-2992</v>
      </c>
      <c r="I4" s="6" t="n">
        <v>-3384</v>
      </c>
      <c r="J4" s="6" t="n">
        <v>-40166</v>
      </c>
      <c r="K4" s="6" t="n">
        <v>-41230</v>
      </c>
      <c r="L4" s="6" t="n">
        <v>-5811</v>
      </c>
    </row>
    <row r="5" spans="1:13">
      <c r="A5" s="4" t="s">
        <v>317</v>
      </c>
      <c r="J5" s="5" t="n">
        <v>-34430</v>
      </c>
      <c r="K5" s="5" t="n">
        <v>-18184</v>
      </c>
      <c r="L5" s="5" t="n">
        <v>450</v>
      </c>
    </row>
    <row r="6" spans="1:13">
      <c r="A6" s="4" t="s">
        <v>58</v>
      </c>
      <c r="B6" s="5" t="n">
        <v>215442</v>
      </c>
      <c r="F6" s="5" t="n">
        <v>175276</v>
      </c>
      <c r="J6" s="5" t="n">
        <v>215442</v>
      </c>
      <c r="K6" s="5" t="n">
        <v>175276</v>
      </c>
    </row>
    <row r="7" spans="1:13">
      <c r="A7" s="4" t="s">
        <v>32</v>
      </c>
      <c r="B7" s="6" t="n">
        <v>67212</v>
      </c>
      <c r="F7" s="6" t="n">
        <v>112801</v>
      </c>
      <c r="J7" s="6" t="n">
        <v>67212</v>
      </c>
      <c r="K7" s="6" t="n">
        <v>112801</v>
      </c>
      <c r="L7" s="6" t="n">
        <v>96729</v>
      </c>
      <c r="M7" s="6" t="n">
        <v>9722</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0</v>
      </c>
    </row>
    <row r="2" spans="1:3">
      <c r="A2" s="3" t="s">
        <v>62</v>
      </c>
    </row>
    <row r="3" spans="1:3">
      <c r="A3" s="4" t="s">
        <v>63</v>
      </c>
      <c r="B3" s="6" t="n">
        <v>4329</v>
      </c>
      <c r="C3" s="6" t="n">
        <v>1116</v>
      </c>
    </row>
    <row r="4" spans="1:3">
      <c r="A4" s="4" t="s">
        <v>64</v>
      </c>
      <c r="B4" s="7" t="n">
        <v>0.01</v>
      </c>
      <c r="C4" s="7" t="n">
        <v>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7" t="n">
        <v>0.01</v>
      </c>
      <c r="C8" s="7" t="n">
        <v>0.01</v>
      </c>
    </row>
    <row r="9" spans="1:3">
      <c r="A9" s="4" t="s">
        <v>69</v>
      </c>
      <c r="B9" s="5" t="n">
        <v>200000000</v>
      </c>
      <c r="C9" s="5" t="n">
        <v>200000000</v>
      </c>
    </row>
    <row r="10" spans="1:3">
      <c r="A10" s="4" t="s">
        <v>70</v>
      </c>
      <c r="B10" s="5" t="n">
        <v>18671409</v>
      </c>
      <c r="C10" s="5" t="n">
        <v>18066143</v>
      </c>
    </row>
    <row r="11" spans="1:3">
      <c r="A11" s="4" t="s">
        <v>71</v>
      </c>
      <c r="B11" s="5" t="n">
        <v>18598682</v>
      </c>
      <c r="C11" s="5" t="n">
        <v>17993416</v>
      </c>
    </row>
    <row r="12" spans="1:3">
      <c r="A12" s="4" t="s">
        <v>72</v>
      </c>
      <c r="B12" s="5" t="n">
        <v>72727</v>
      </c>
      <c r="C12" s="5" t="n">
        <v>7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3" t="s">
        <v>202</v>
      </c>
    </row>
    <row r="4" spans="1:3">
      <c r="A4" s="4" t="s">
        <v>319</v>
      </c>
      <c r="B4" s="4" t="s">
        <v>320</v>
      </c>
    </row>
    <row r="5" spans="1:3">
      <c r="A5" s="4" t="s">
        <v>321</v>
      </c>
    </row>
    <row r="6" spans="1:3">
      <c r="A6" s="3" t="s">
        <v>202</v>
      </c>
    </row>
    <row r="7" spans="1:3">
      <c r="A7" s="4" t="s">
        <v>322</v>
      </c>
      <c r="B7" s="6" t="n">
        <v>1736</v>
      </c>
      <c r="C7" s="6" t="n">
        <v>60</v>
      </c>
    </row>
    <row r="8" spans="1:3">
      <c r="A8" s="4" t="s">
        <v>323</v>
      </c>
    </row>
    <row r="9" spans="1:3">
      <c r="A9" s="3" t="s">
        <v>202</v>
      </c>
    </row>
    <row r="10" spans="1:3">
      <c r="A10" s="4" t="s">
        <v>322</v>
      </c>
      <c r="B10" s="5" t="n">
        <v>395</v>
      </c>
    </row>
    <row r="11" spans="1:3">
      <c r="A11" s="4" t="s">
        <v>324</v>
      </c>
    </row>
    <row r="12" spans="1:3">
      <c r="A12" s="3" t="s">
        <v>202</v>
      </c>
    </row>
    <row r="13" spans="1:3">
      <c r="A13" s="4" t="s">
        <v>322</v>
      </c>
      <c r="B13" s="5" t="n">
        <v>1242</v>
      </c>
    </row>
    <row r="14" spans="1:3">
      <c r="A14" s="4" t="s">
        <v>325</v>
      </c>
    </row>
    <row r="15" spans="1:3">
      <c r="A15" s="3" t="s">
        <v>326</v>
      </c>
    </row>
    <row r="16" spans="1:3">
      <c r="A16" s="4" t="s">
        <v>327</v>
      </c>
      <c r="B16" s="5" t="n">
        <v>434</v>
      </c>
    </row>
    <row r="17" spans="1:3">
      <c r="A17" s="4" t="s">
        <v>328</v>
      </c>
      <c r="B17" s="5" t="n">
        <v>-39</v>
      </c>
    </row>
    <row r="18" spans="1:3">
      <c r="A18" s="4" t="s">
        <v>329</v>
      </c>
      <c r="B18" s="5" t="n">
        <v>395</v>
      </c>
    </row>
    <row r="19" spans="1:3">
      <c r="A19" s="4" t="s">
        <v>330</v>
      </c>
    </row>
    <row r="20" spans="1:3">
      <c r="A20" s="3" t="s">
        <v>326</v>
      </c>
    </row>
    <row r="21" spans="1:3">
      <c r="A21" s="4" t="s">
        <v>327</v>
      </c>
      <c r="B21" s="5" t="n">
        <v>1166</v>
      </c>
    </row>
    <row r="22" spans="1:3">
      <c r="A22" s="4" t="s">
        <v>328</v>
      </c>
      <c r="B22" s="5" t="n">
        <v>76</v>
      </c>
    </row>
    <row r="23" spans="1:3">
      <c r="A23" s="4" t="s">
        <v>329</v>
      </c>
      <c r="B23" s="5" t="n">
        <v>1242</v>
      </c>
    </row>
    <row r="24" spans="1:3">
      <c r="A24" s="4" t="s">
        <v>331</v>
      </c>
    </row>
    <row r="25" spans="1:3">
      <c r="A25" s="3" t="s">
        <v>202</v>
      </c>
    </row>
    <row r="26" spans="1:3">
      <c r="A26" s="4" t="s">
        <v>322</v>
      </c>
      <c r="B26" s="5" t="n">
        <v>1736</v>
      </c>
      <c r="C26" s="5" t="n">
        <v>60</v>
      </c>
    </row>
    <row r="27" spans="1:3">
      <c r="A27" s="4" t="s">
        <v>332</v>
      </c>
    </row>
    <row r="28" spans="1:3">
      <c r="A28" s="3" t="s">
        <v>202</v>
      </c>
    </row>
    <row r="29" spans="1:3">
      <c r="A29" s="4" t="s">
        <v>322</v>
      </c>
      <c r="B29" s="5" t="n">
        <v>395</v>
      </c>
    </row>
    <row r="30" spans="1:3">
      <c r="A30" s="4" t="s">
        <v>333</v>
      </c>
    </row>
    <row r="31" spans="1:3">
      <c r="A31" s="3" t="s">
        <v>202</v>
      </c>
    </row>
    <row r="32" spans="1:3">
      <c r="A32" s="4" t="s">
        <v>322</v>
      </c>
      <c r="B32" s="5" t="n">
        <v>1242</v>
      </c>
    </row>
    <row r="33" spans="1:3">
      <c r="A33" s="4" t="s">
        <v>334</v>
      </c>
    </row>
    <row r="34" spans="1:3">
      <c r="A34" s="3" t="s">
        <v>202</v>
      </c>
    </row>
    <row r="35" spans="1:3">
      <c r="A35" s="4" t="s">
        <v>322</v>
      </c>
      <c r="B35" s="5" t="n">
        <v>99</v>
      </c>
      <c r="C35" s="5" t="n">
        <v>60</v>
      </c>
    </row>
    <row r="36" spans="1:3">
      <c r="A36" s="4" t="s">
        <v>335</v>
      </c>
    </row>
    <row r="37" spans="1:3">
      <c r="A37" s="3" t="s">
        <v>326</v>
      </c>
    </row>
    <row r="38" spans="1:3">
      <c r="A38" s="4" t="s">
        <v>336</v>
      </c>
      <c r="B38" s="5" t="n">
        <v>60</v>
      </c>
    </row>
    <row r="39" spans="1:3">
      <c r="A39" s="4" t="s">
        <v>328</v>
      </c>
      <c r="B39" s="5" t="n">
        <v>39</v>
      </c>
    </row>
    <row r="40" spans="1:3">
      <c r="A40" s="4" t="s">
        <v>329</v>
      </c>
      <c r="B40" s="5" t="n">
        <v>99</v>
      </c>
    </row>
    <row r="41" spans="1:3">
      <c r="A41" s="4" t="s">
        <v>337</v>
      </c>
    </row>
    <row r="42" spans="1:3">
      <c r="A42" s="3" t="s">
        <v>202</v>
      </c>
    </row>
    <row r="43" spans="1:3">
      <c r="A43" s="4" t="s">
        <v>322</v>
      </c>
      <c r="B43" s="6" t="n">
        <v>99</v>
      </c>
      <c r="C43" s="6" t="n">
        <v>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4</v>
      </c>
    </row>
    <row r="3" spans="1:4">
      <c r="A3" s="3" t="s">
        <v>339</v>
      </c>
    </row>
    <row r="4" spans="1:4">
      <c r="A4" s="4" t="s">
        <v>340</v>
      </c>
      <c r="B4" s="4" t="s">
        <v>341</v>
      </c>
    </row>
    <row r="5" spans="1:4">
      <c r="A5" s="4" t="s">
        <v>342</v>
      </c>
      <c r="B5" s="6" t="n">
        <v>0</v>
      </c>
      <c r="C5" s="6" t="n">
        <v>0</v>
      </c>
    </row>
    <row r="6" spans="1:4">
      <c r="A6" s="3" t="s">
        <v>212</v>
      </c>
    </row>
    <row r="7" spans="1:4">
      <c r="A7" s="4" t="s">
        <v>343</v>
      </c>
      <c r="B7" s="4" t="s">
        <v>344</v>
      </c>
    </row>
    <row r="8" spans="1:4">
      <c r="A8" s="4" t="s">
        <v>345</v>
      </c>
      <c r="B8" s="9" t="n">
        <v>3.9</v>
      </c>
      <c r="C8" s="10" t="n">
        <v>0.7</v>
      </c>
    </row>
    <row r="9" spans="1:4">
      <c r="A9" s="4" t="s">
        <v>346</v>
      </c>
      <c r="B9" s="10" t="n">
        <v>0.6</v>
      </c>
      <c r="C9" s="10" t="n">
        <v>1.1</v>
      </c>
      <c r="D9" s="9" t="n">
        <v>1.3</v>
      </c>
    </row>
    <row r="10" spans="1:4">
      <c r="A10" s="3" t="s">
        <v>214</v>
      </c>
    </row>
    <row r="11" spans="1:4">
      <c r="A11" s="4" t="s">
        <v>347</v>
      </c>
      <c r="B11" s="10" t="n">
        <v>0.4</v>
      </c>
      <c r="C11" s="10" t="n">
        <v>0.5</v>
      </c>
    </row>
    <row r="12" spans="1:4">
      <c r="A12" s="3" t="s">
        <v>216</v>
      </c>
    </row>
    <row r="13" spans="1:4">
      <c r="A13" s="4" t="s">
        <v>348</v>
      </c>
      <c r="B13" s="5" t="n">
        <v>2</v>
      </c>
      <c r="C13" s="10" t="n">
        <v>2.3</v>
      </c>
    </row>
    <row r="14" spans="1:4">
      <c r="A14" s="3" t="s">
        <v>221</v>
      </c>
    </row>
    <row r="15" spans="1:4">
      <c r="A15" s="4" t="s">
        <v>349</v>
      </c>
      <c r="B15" s="9" t="n">
        <v>0.6</v>
      </c>
      <c r="C15" s="6" t="n">
        <v>1</v>
      </c>
      <c r="D15" s="9" t="n">
        <v>1.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350</v>
      </c>
      <c r="B1" s="2" t="s">
        <v>1</v>
      </c>
    </row>
    <row r="2" spans="1:4">
      <c r="B2" s="2" t="s">
        <v>2</v>
      </c>
      <c r="C2" s="2" t="s">
        <v>30</v>
      </c>
      <c r="D2" s="2" t="s">
        <v>74</v>
      </c>
    </row>
    <row r="3" spans="1:4">
      <c r="A3" s="4" t="s">
        <v>244</v>
      </c>
    </row>
    <row r="4" spans="1:4">
      <c r="A4" s="3" t="s">
        <v>351</v>
      </c>
    </row>
    <row r="5" spans="1:4">
      <c r="A5" s="4" t="s">
        <v>352</v>
      </c>
      <c r="B5" s="4" t="s">
        <v>353</v>
      </c>
      <c r="C5" s="4" t="s">
        <v>354</v>
      </c>
      <c r="D5" s="4" t="s">
        <v>355</v>
      </c>
    </row>
    <row r="6" spans="1:4">
      <c r="A6" s="4" t="s">
        <v>356</v>
      </c>
      <c r="B6" s="4" t="s">
        <v>357</v>
      </c>
      <c r="C6" s="4" t="s">
        <v>355</v>
      </c>
      <c r="D6" s="4" t="s">
        <v>358</v>
      </c>
    </row>
    <row r="7" spans="1:4">
      <c r="A7" s="4" t="s">
        <v>359</v>
      </c>
      <c r="B7" s="4" t="s">
        <v>360</v>
      </c>
      <c r="C7" s="4" t="s">
        <v>361</v>
      </c>
      <c r="D7" s="4" t="s">
        <v>362</v>
      </c>
    </row>
    <row r="8" spans="1:4">
      <c r="A8" s="4" t="s">
        <v>363</v>
      </c>
      <c r="B8" s="4" t="s">
        <v>364</v>
      </c>
      <c r="C8" s="4" t="s">
        <v>365</v>
      </c>
      <c r="D8" s="4" t="s">
        <v>366</v>
      </c>
    </row>
    <row r="9" spans="1:4">
      <c r="A9" s="4" t="s">
        <v>367</v>
      </c>
    </row>
    <row r="10" spans="1:4">
      <c r="A10" s="3" t="s">
        <v>351</v>
      </c>
    </row>
    <row r="11" spans="1:4">
      <c r="A11" s="4" t="s">
        <v>368</v>
      </c>
      <c r="B11" s="4" t="s">
        <v>369</v>
      </c>
      <c r="C11" s="4" t="s">
        <v>370</v>
      </c>
      <c r="D11" s="4" t="s">
        <v>371</v>
      </c>
    </row>
    <row r="12" spans="1:4">
      <c r="A12" s="4" t="s">
        <v>372</v>
      </c>
    </row>
    <row r="13" spans="1:4">
      <c r="A13" s="3" t="s">
        <v>351</v>
      </c>
    </row>
    <row r="14" spans="1:4">
      <c r="A14" s="4" t="s">
        <v>368</v>
      </c>
      <c r="B14" s="4" t="s">
        <v>373</v>
      </c>
      <c r="C14" s="4" t="s">
        <v>374</v>
      </c>
      <c r="D14" s="4" t="s">
        <v>374</v>
      </c>
    </row>
    <row r="15" spans="1:4">
      <c r="A15" s="4" t="s">
        <v>247</v>
      </c>
    </row>
    <row r="16" spans="1:4">
      <c r="A16" s="3" t="s">
        <v>351</v>
      </c>
    </row>
    <row r="17" spans="1:4">
      <c r="A17" s="4" t="s">
        <v>352</v>
      </c>
      <c r="B17" s="4" t="s">
        <v>375</v>
      </c>
      <c r="C17" s="4" t="s">
        <v>375</v>
      </c>
      <c r="D17" s="4" t="s">
        <v>376</v>
      </c>
    </row>
    <row r="18" spans="1:4">
      <c r="A18" s="4" t="s">
        <v>356</v>
      </c>
      <c r="B18" s="4" t="s">
        <v>377</v>
      </c>
      <c r="C18" s="4" t="s">
        <v>378</v>
      </c>
      <c r="D18" s="4" t="s">
        <v>378</v>
      </c>
    </row>
    <row r="19" spans="1:4">
      <c r="A19" s="4" t="s">
        <v>359</v>
      </c>
      <c r="B19" s="4" t="s">
        <v>379</v>
      </c>
      <c r="C19" s="4" t="s">
        <v>379</v>
      </c>
      <c r="D19" s="4" t="s">
        <v>379</v>
      </c>
    </row>
    <row r="20" spans="1:4">
      <c r="A20" s="4" t="s">
        <v>363</v>
      </c>
      <c r="B20" s="4" t="s">
        <v>380</v>
      </c>
      <c r="C20" s="4" t="s">
        <v>381</v>
      </c>
      <c r="D20" s="4" t="s">
        <v>382</v>
      </c>
    </row>
    <row r="21" spans="1:4">
      <c r="A21" s="4" t="s">
        <v>383</v>
      </c>
    </row>
    <row r="22" spans="1:4">
      <c r="A22" s="3" t="s">
        <v>351</v>
      </c>
    </row>
    <row r="23" spans="1:4">
      <c r="A23" s="4" t="s">
        <v>368</v>
      </c>
      <c r="B23" s="4" t="s">
        <v>344</v>
      </c>
      <c r="C23" s="4" t="s">
        <v>344</v>
      </c>
      <c r="D23" s="4" t="s">
        <v>384</v>
      </c>
    </row>
    <row r="24" spans="1:4">
      <c r="A24" s="4" t="s">
        <v>385</v>
      </c>
    </row>
    <row r="25" spans="1:4">
      <c r="A25" s="3" t="s">
        <v>351</v>
      </c>
    </row>
    <row r="26" spans="1:4">
      <c r="A26" s="4" t="s">
        <v>368</v>
      </c>
      <c r="B26" s="4" t="s">
        <v>386</v>
      </c>
      <c r="C26" s="4" t="s">
        <v>386</v>
      </c>
      <c r="D26" s="4" t="s">
        <v>38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388</v>
      </c>
      <c r="B1" s="2" t="s">
        <v>1</v>
      </c>
    </row>
    <row r="2" spans="1:3">
      <c r="B2" s="2" t="s">
        <v>389</v>
      </c>
      <c r="C2" s="2" t="s">
        <v>390</v>
      </c>
    </row>
    <row r="3" spans="1:3">
      <c r="A3" s="3" t="s">
        <v>225</v>
      </c>
    </row>
    <row r="4" spans="1:3">
      <c r="A4" s="4" t="s">
        <v>391</v>
      </c>
      <c r="B4" s="4" t="s">
        <v>392</v>
      </c>
    </row>
    <row r="5" spans="1:3">
      <c r="A5" s="4" t="s">
        <v>393</v>
      </c>
      <c r="B5" s="6" t="n">
        <v>1332</v>
      </c>
      <c r="C5" s="6" t="n">
        <v>961</v>
      </c>
    </row>
    <row r="6" spans="1:3">
      <c r="A6" s="4" t="s">
        <v>394</v>
      </c>
      <c r="B6" s="5" t="n">
        <v>-25</v>
      </c>
      <c r="C6" s="5" t="n">
        <v>-14</v>
      </c>
    </row>
    <row r="7" spans="1:3">
      <c r="A7" s="4" t="s">
        <v>395</v>
      </c>
      <c r="B7" s="5" t="n">
        <v>177</v>
      </c>
      <c r="C7" s="5" t="n">
        <v>420</v>
      </c>
    </row>
    <row r="8" spans="1:3">
      <c r="A8" s="4" t="s">
        <v>396</v>
      </c>
      <c r="B8" s="5" t="n">
        <v>-106</v>
      </c>
      <c r="C8" s="5" t="n">
        <v>-35</v>
      </c>
    </row>
    <row r="9" spans="1:3">
      <c r="A9" s="4" t="s">
        <v>397</v>
      </c>
      <c r="B9" s="6" t="n">
        <v>1378</v>
      </c>
      <c r="C9" s="6" t="n">
        <v>1332</v>
      </c>
    </row>
    <row r="10" spans="1:3">
      <c r="A10" s="3" t="s">
        <v>227</v>
      </c>
    </row>
    <row r="11" spans="1:3">
      <c r="A11" s="4" t="s">
        <v>398</v>
      </c>
      <c r="B11" s="5" t="n">
        <v>1</v>
      </c>
    </row>
    <row r="12" spans="1:3">
      <c r="A12" s="4" t="s">
        <v>399</v>
      </c>
      <c r="B12"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310</v>
      </c>
      <c r="J1" s="2" t="s">
        <v>1</v>
      </c>
    </row>
    <row r="2" spans="1:12">
      <c r="B2" s="2" t="s">
        <v>2</v>
      </c>
      <c r="C2" s="2" t="s">
        <v>311</v>
      </c>
      <c r="D2" s="2" t="s">
        <v>4</v>
      </c>
      <c r="E2" s="2" t="s">
        <v>312</v>
      </c>
      <c r="F2" s="2" t="s">
        <v>30</v>
      </c>
      <c r="G2" s="2" t="s">
        <v>313</v>
      </c>
      <c r="H2" s="2" t="s">
        <v>314</v>
      </c>
      <c r="I2" s="2" t="s">
        <v>315</v>
      </c>
      <c r="J2" s="2" t="s">
        <v>2</v>
      </c>
      <c r="K2" s="2" t="s">
        <v>30</v>
      </c>
      <c r="L2" s="2" t="s">
        <v>74</v>
      </c>
    </row>
    <row r="3" spans="1:12">
      <c r="A3" s="3" t="s">
        <v>401</v>
      </c>
    </row>
    <row r="4" spans="1:12">
      <c r="A4" s="4" t="s">
        <v>93</v>
      </c>
      <c r="J4" s="6" t="n">
        <v>-40166</v>
      </c>
      <c r="K4" s="6" t="n">
        <v>-41230</v>
      </c>
      <c r="L4" s="6" t="n">
        <v>-5811</v>
      </c>
    </row>
    <row r="5" spans="1:12">
      <c r="A5" s="4" t="s">
        <v>402</v>
      </c>
      <c r="J5" s="5" t="n">
        <v>18233177</v>
      </c>
      <c r="K5" s="5" t="n">
        <v>15770972</v>
      </c>
      <c r="L5" s="5" t="n">
        <v>2545371</v>
      </c>
    </row>
    <row r="6" spans="1:12">
      <c r="A6" s="4" t="s">
        <v>403</v>
      </c>
      <c r="B6" s="7" t="n">
        <v>-0.43</v>
      </c>
      <c r="C6" s="7" t="n">
        <v>-0.55</v>
      </c>
      <c r="D6" s="7" t="n">
        <v>-0.5600000000000001</v>
      </c>
      <c r="E6" s="7" t="n">
        <v>-0.66</v>
      </c>
      <c r="F6" s="7" t="n">
        <v>-1.57</v>
      </c>
      <c r="G6" s="7" t="n">
        <v>-0.43</v>
      </c>
      <c r="H6" s="7" t="n">
        <v>-0.2</v>
      </c>
      <c r="I6" s="7" t="n">
        <v>-0.23</v>
      </c>
      <c r="J6" s="7" t="n">
        <v>-2.2</v>
      </c>
      <c r="K6" s="7" t="n">
        <v>-2.61</v>
      </c>
      <c r="L6" s="7" t="n">
        <v>-2.28</v>
      </c>
    </row>
    <row r="7" spans="1:12">
      <c r="A7" s="3" t="s">
        <v>404</v>
      </c>
    </row>
    <row r="8" spans="1:12">
      <c r="A8" s="4" t="s">
        <v>404</v>
      </c>
      <c r="J8" s="5" t="n">
        <v>2105006</v>
      </c>
      <c r="K8" s="5" t="n">
        <v>2015616</v>
      </c>
      <c r="L8" s="5" t="n">
        <v>1661254</v>
      </c>
    </row>
    <row r="9" spans="1:12">
      <c r="A9" s="4" t="s">
        <v>405</v>
      </c>
    </row>
    <row r="10" spans="1:12">
      <c r="A10" s="3" t="s">
        <v>404</v>
      </c>
    </row>
    <row r="11" spans="1:12">
      <c r="A11" s="4" t="s">
        <v>404</v>
      </c>
      <c r="J11" s="5" t="n">
        <v>2057296</v>
      </c>
      <c r="K11" s="5" t="n">
        <v>1967906</v>
      </c>
      <c r="L11" s="5" t="n">
        <v>1613544</v>
      </c>
    </row>
    <row r="12" spans="1:12">
      <c r="A12" s="4" t="s">
        <v>406</v>
      </c>
    </row>
    <row r="13" spans="1:12">
      <c r="A13" s="3" t="s">
        <v>404</v>
      </c>
    </row>
    <row r="14" spans="1:12">
      <c r="A14" s="4" t="s">
        <v>404</v>
      </c>
      <c r="J14" s="5" t="n">
        <v>47710</v>
      </c>
      <c r="K14" s="5" t="n">
        <v>47710</v>
      </c>
      <c r="L14" s="5" t="n">
        <v>4771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 customWidth="1" max="5" min="5" width="14"/>
  </cols>
  <sheetData>
    <row r="1" spans="1:5">
      <c r="A1" s="1" t="s">
        <v>407</v>
      </c>
      <c r="B1" s="2" t="s">
        <v>408</v>
      </c>
      <c r="C1" s="2" t="s">
        <v>409</v>
      </c>
      <c r="D1" s="2" t="s">
        <v>410</v>
      </c>
      <c r="E1" s="2" t="s">
        <v>2</v>
      </c>
    </row>
    <row r="2" spans="1:5">
      <c r="A2" s="4" t="s">
        <v>250</v>
      </c>
    </row>
    <row r="3" spans="1:5">
      <c r="A3" s="3" t="s">
        <v>411</v>
      </c>
    </row>
    <row r="4" spans="1:5">
      <c r="A4" s="4" t="s">
        <v>412</v>
      </c>
      <c r="D4" s="6" t="n">
        <v>6859</v>
      </c>
    </row>
    <row r="5" spans="1:5">
      <c r="A5" s="4" t="s">
        <v>413</v>
      </c>
      <c r="D5" s="5" t="n">
        <v>434</v>
      </c>
    </row>
    <row r="6" spans="1:5">
      <c r="A6" s="4" t="s">
        <v>414</v>
      </c>
      <c r="D6" s="5" t="n">
        <v>116</v>
      </c>
    </row>
    <row r="7" spans="1:5">
      <c r="A7" s="4" t="s">
        <v>101</v>
      </c>
      <c r="D7" s="6" t="n">
        <v>7409</v>
      </c>
    </row>
    <row r="8" spans="1:5">
      <c r="A8" s="4" t="s">
        <v>415</v>
      </c>
    </row>
    <row r="9" spans="1:5">
      <c r="A9" s="3" t="s">
        <v>411</v>
      </c>
    </row>
    <row r="10" spans="1:5">
      <c r="A10" s="4" t="s">
        <v>416</v>
      </c>
      <c r="E10" s="6" t="n">
        <v>500</v>
      </c>
    </row>
    <row r="11" spans="1:5">
      <c r="A11" s="4" t="s">
        <v>417</v>
      </c>
    </row>
    <row r="12" spans="1:5">
      <c r="A12" s="3" t="s">
        <v>411</v>
      </c>
    </row>
    <row r="13" spans="1:5">
      <c r="A13" s="4" t="s">
        <v>418</v>
      </c>
      <c r="E13" s="5" t="n">
        <v>200</v>
      </c>
    </row>
    <row r="14" spans="1:5">
      <c r="A14" s="4" t="s">
        <v>419</v>
      </c>
    </row>
    <row r="15" spans="1:5">
      <c r="A15" s="3" t="s">
        <v>411</v>
      </c>
    </row>
    <row r="16" spans="1:5">
      <c r="A16" s="4" t="s">
        <v>420</v>
      </c>
      <c r="B16" s="4" t="s">
        <v>421</v>
      </c>
    </row>
    <row r="17" spans="1:5">
      <c r="A17" s="4" t="s">
        <v>257</v>
      </c>
    </row>
    <row r="18" spans="1:5">
      <c r="A18" s="3" t="s">
        <v>411</v>
      </c>
    </row>
    <row r="19" spans="1:5">
      <c r="A19" s="4" t="s">
        <v>412</v>
      </c>
      <c r="C19" s="6" t="n">
        <v>4950</v>
      </c>
    </row>
    <row r="20" spans="1:5">
      <c r="A20" s="4" t="s">
        <v>414</v>
      </c>
      <c r="C20" s="5" t="n">
        <v>1050</v>
      </c>
    </row>
    <row r="21" spans="1:5">
      <c r="A21" s="4" t="s">
        <v>101</v>
      </c>
      <c r="C21" s="5" t="n">
        <v>6000</v>
      </c>
    </row>
    <row r="22" spans="1:5">
      <c r="A22" s="4" t="s">
        <v>422</v>
      </c>
    </row>
    <row r="23" spans="1:5">
      <c r="A23" s="3" t="s">
        <v>411</v>
      </c>
    </row>
    <row r="24" spans="1:5">
      <c r="A24" s="4" t="s">
        <v>416</v>
      </c>
      <c r="E24" s="6" t="n">
        <v>2000</v>
      </c>
    </row>
    <row r="25" spans="1:5">
      <c r="A25" s="4" t="s">
        <v>423</v>
      </c>
    </row>
    <row r="26" spans="1:5">
      <c r="A26" s="3" t="s">
        <v>411</v>
      </c>
    </row>
    <row r="27" spans="1:5">
      <c r="A27" s="4" t="s">
        <v>418</v>
      </c>
      <c r="C27" s="6"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24</v>
      </c>
      <c r="B1" s="2" t="s">
        <v>425</v>
      </c>
      <c r="C1" s="2" t="s">
        <v>410</v>
      </c>
      <c r="D1" s="2" t="s">
        <v>2</v>
      </c>
      <c r="E1" s="2" t="s">
        <v>74</v>
      </c>
    </row>
    <row r="2" spans="1:5">
      <c r="A2" s="3" t="s">
        <v>426</v>
      </c>
    </row>
    <row r="3" spans="1:5">
      <c r="A3" s="4" t="s">
        <v>39</v>
      </c>
      <c r="D3" s="6" t="n">
        <v>4878</v>
      </c>
      <c r="E3" s="6" t="n">
        <v>14278</v>
      </c>
    </row>
    <row r="4" spans="1:5">
      <c r="A4" s="4" t="s">
        <v>250</v>
      </c>
    </row>
    <row r="5" spans="1:5">
      <c r="A5" s="3" t="s">
        <v>426</v>
      </c>
    </row>
    <row r="6" spans="1:5">
      <c r="A6" s="4" t="s">
        <v>427</v>
      </c>
      <c r="C6" s="6" t="n">
        <v>100</v>
      </c>
    </row>
    <row r="7" spans="1:5">
      <c r="A7" s="4" t="s">
        <v>428</v>
      </c>
      <c r="C7" s="5" t="n">
        <v>36</v>
      </c>
    </row>
    <row r="8" spans="1:5">
      <c r="A8" s="4" t="s">
        <v>39</v>
      </c>
      <c r="C8" s="5" t="n">
        <v>3273</v>
      </c>
    </row>
    <row r="9" spans="1:5">
      <c r="A9" s="4" t="s">
        <v>429</v>
      </c>
      <c r="C9" s="5" t="n">
        <v>4000</v>
      </c>
    </row>
    <row r="10" spans="1:5">
      <c r="A10" s="4" t="s">
        <v>430</v>
      </c>
      <c r="C10" s="5" t="n">
        <v>7409</v>
      </c>
    </row>
    <row r="11" spans="1:5">
      <c r="A11" s="4" t="s">
        <v>431</v>
      </c>
    </row>
    <row r="12" spans="1:5">
      <c r="A12" s="3" t="s">
        <v>426</v>
      </c>
    </row>
    <row r="13" spans="1:5">
      <c r="A13" s="4" t="s">
        <v>429</v>
      </c>
      <c r="C13" s="6" t="n">
        <v>3200</v>
      </c>
    </row>
    <row r="14" spans="1:5">
      <c r="A14" s="4" t="s">
        <v>340</v>
      </c>
      <c r="C14" s="4" t="s">
        <v>392</v>
      </c>
    </row>
    <row r="15" spans="1:5">
      <c r="A15" s="4" t="s">
        <v>432</v>
      </c>
    </row>
    <row r="16" spans="1:5">
      <c r="A16" s="3" t="s">
        <v>426</v>
      </c>
    </row>
    <row r="17" spans="1:5">
      <c r="A17" s="4" t="s">
        <v>429</v>
      </c>
      <c r="C17" s="6" t="n">
        <v>800</v>
      </c>
    </row>
    <row r="18" spans="1:5">
      <c r="A18" s="4" t="s">
        <v>340</v>
      </c>
      <c r="C18" s="4" t="s">
        <v>433</v>
      </c>
    </row>
    <row r="19" spans="1:5">
      <c r="A19" s="4" t="s">
        <v>257</v>
      </c>
    </row>
    <row r="20" spans="1:5">
      <c r="A20" s="3" t="s">
        <v>426</v>
      </c>
    </row>
    <row r="21" spans="1:5">
      <c r="A21" s="4" t="s">
        <v>434</v>
      </c>
      <c r="B21" s="6" t="n">
        <v>196</v>
      </c>
    </row>
    <row r="22" spans="1:5">
      <c r="A22" s="4" t="s">
        <v>427</v>
      </c>
      <c r="B22" s="5" t="n">
        <v>1555</v>
      </c>
    </row>
    <row r="23" spans="1:5">
      <c r="A23" s="4" t="s">
        <v>435</v>
      </c>
      <c r="B23" s="5" t="n">
        <v>34</v>
      </c>
    </row>
    <row r="24" spans="1:5">
      <c r="A24" s="4" t="s">
        <v>39</v>
      </c>
      <c r="B24" s="5" t="n">
        <v>1605</v>
      </c>
    </row>
    <row r="25" spans="1:5">
      <c r="A25" s="4" t="s">
        <v>429</v>
      </c>
      <c r="B25" s="5" t="n">
        <v>2860</v>
      </c>
    </row>
    <row r="26" spans="1:5">
      <c r="A26" s="4" t="s">
        <v>436</v>
      </c>
      <c r="B26" s="5" t="n">
        <v>-250</v>
      </c>
    </row>
    <row r="27" spans="1:5">
      <c r="A27" s="4" t="s">
        <v>430</v>
      </c>
      <c r="B27" s="5" t="n">
        <v>6000</v>
      </c>
    </row>
    <row r="28" spans="1:5">
      <c r="A28" s="4" t="s">
        <v>437</v>
      </c>
    </row>
    <row r="29" spans="1:5">
      <c r="A29" s="3" t="s">
        <v>426</v>
      </c>
    </row>
    <row r="30" spans="1:5">
      <c r="A30" s="4" t="s">
        <v>429</v>
      </c>
      <c r="B30" s="6" t="n">
        <v>1740</v>
      </c>
    </row>
    <row r="31" spans="1:5">
      <c r="A31" s="4" t="s">
        <v>340</v>
      </c>
      <c r="B31" s="4" t="s">
        <v>438</v>
      </c>
    </row>
    <row r="32" spans="1:5">
      <c r="A32" s="4" t="s">
        <v>439</v>
      </c>
    </row>
    <row r="33" spans="1:5">
      <c r="A33" s="3" t="s">
        <v>426</v>
      </c>
    </row>
    <row r="34" spans="1:5">
      <c r="A34" s="4" t="s">
        <v>429</v>
      </c>
      <c r="B34" s="6" t="n">
        <v>670</v>
      </c>
    </row>
    <row r="35" spans="1:5">
      <c r="A35" s="4" t="s">
        <v>340</v>
      </c>
      <c r="B35" s="4" t="s">
        <v>440</v>
      </c>
    </row>
    <row r="36" spans="1:5">
      <c r="A36" s="4" t="s">
        <v>441</v>
      </c>
    </row>
    <row r="37" spans="1:5">
      <c r="A37" s="3" t="s">
        <v>426</v>
      </c>
    </row>
    <row r="38" spans="1:5">
      <c r="A38" s="4" t="s">
        <v>429</v>
      </c>
      <c r="B38" s="6" t="n">
        <v>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2</v>
      </c>
      <c r="B1" s="2" t="s">
        <v>1</v>
      </c>
    </row>
    <row r="2" spans="1:4">
      <c r="B2" s="2" t="s">
        <v>2</v>
      </c>
      <c r="C2" s="2" t="s">
        <v>30</v>
      </c>
      <c r="D2" s="2" t="s">
        <v>74</v>
      </c>
    </row>
    <row r="3" spans="1:4">
      <c r="A3" s="3" t="s">
        <v>38</v>
      </c>
    </row>
    <row r="4" spans="1:4">
      <c r="A4" s="4" t="s">
        <v>443</v>
      </c>
      <c r="B4" s="6" t="n">
        <v>4178</v>
      </c>
      <c r="C4" s="6" t="n">
        <v>2245</v>
      </c>
    </row>
    <row r="5" spans="1:4">
      <c r="A5" s="4" t="s">
        <v>444</v>
      </c>
      <c r="B5" s="5" t="n">
        <v>-1192</v>
      </c>
      <c r="C5" s="5" t="n">
        <v>-841</v>
      </c>
    </row>
    <row r="6" spans="1:4">
      <c r="A6" s="4" t="s">
        <v>38</v>
      </c>
      <c r="B6" s="5" t="n">
        <v>2986</v>
      </c>
      <c r="C6" s="5" t="n">
        <v>1404</v>
      </c>
    </row>
    <row r="7" spans="1:4">
      <c r="A7" s="4" t="s">
        <v>445</v>
      </c>
      <c r="B7" s="5" t="n">
        <v>400</v>
      </c>
      <c r="C7" s="5" t="n">
        <v>300</v>
      </c>
      <c r="D7" s="6" t="n">
        <v>200</v>
      </c>
    </row>
    <row r="8" spans="1:4">
      <c r="A8" s="4" t="s">
        <v>446</v>
      </c>
    </row>
    <row r="9" spans="1:4">
      <c r="A9" s="3" t="s">
        <v>38</v>
      </c>
    </row>
    <row r="10" spans="1:4">
      <c r="A10" s="4" t="s">
        <v>443</v>
      </c>
      <c r="B10" s="5" t="n">
        <v>86</v>
      </c>
      <c r="C10" s="5" t="n">
        <v>86</v>
      </c>
    </row>
    <row r="11" spans="1:4">
      <c r="A11" s="4" t="s">
        <v>447</v>
      </c>
    </row>
    <row r="12" spans="1:4">
      <c r="A12" s="3" t="s">
        <v>38</v>
      </c>
    </row>
    <row r="13" spans="1:4">
      <c r="A13" s="4" t="s">
        <v>443</v>
      </c>
      <c r="B13" s="5" t="n">
        <v>2264</v>
      </c>
      <c r="C13" s="5" t="n">
        <v>366</v>
      </c>
    </row>
    <row r="14" spans="1:4">
      <c r="A14" s="4" t="s">
        <v>448</v>
      </c>
    </row>
    <row r="15" spans="1:4">
      <c r="A15" s="3" t="s">
        <v>38</v>
      </c>
    </row>
    <row r="16" spans="1:4">
      <c r="A16" s="4" t="s">
        <v>443</v>
      </c>
      <c r="B16" s="5" t="n">
        <v>287</v>
      </c>
      <c r="C16" s="5" t="n">
        <v>277</v>
      </c>
    </row>
    <row r="17" spans="1:4">
      <c r="A17" s="4" t="s">
        <v>449</v>
      </c>
    </row>
    <row r="18" spans="1:4">
      <c r="A18" s="3" t="s">
        <v>38</v>
      </c>
    </row>
    <row r="19" spans="1:4">
      <c r="A19" s="4" t="s">
        <v>443</v>
      </c>
      <c r="B19" s="5" t="n">
        <v>669</v>
      </c>
      <c r="C19" s="5" t="n">
        <v>655</v>
      </c>
    </row>
    <row r="20" spans="1:4">
      <c r="A20" s="4" t="s">
        <v>450</v>
      </c>
    </row>
    <row r="21" spans="1:4">
      <c r="A21" s="3" t="s">
        <v>38</v>
      </c>
    </row>
    <row r="22" spans="1:4">
      <c r="A22" s="4" t="s">
        <v>443</v>
      </c>
      <c r="B22" s="5" t="n">
        <v>129</v>
      </c>
      <c r="C22" s="5" t="n">
        <v>137</v>
      </c>
    </row>
    <row r="23" spans="1:4">
      <c r="A23" s="4" t="s">
        <v>451</v>
      </c>
    </row>
    <row r="24" spans="1:4">
      <c r="A24" s="3" t="s">
        <v>38</v>
      </c>
    </row>
    <row r="25" spans="1:4">
      <c r="A25" s="4" t="s">
        <v>443</v>
      </c>
      <c r="B25" s="6" t="n">
        <v>743</v>
      </c>
      <c r="C25" s="6" t="n">
        <v>72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5</v>
      </c>
    </row>
    <row r="3" spans="1:3">
      <c r="A3" s="4" t="s">
        <v>453</v>
      </c>
      <c r="B3" s="6" t="n">
        <v>119</v>
      </c>
      <c r="C3" s="6" t="n">
        <v>215</v>
      </c>
    </row>
    <row r="4" spans="1:3">
      <c r="A4" s="4" t="s">
        <v>454</v>
      </c>
      <c r="B4" s="5" t="n">
        <v>803</v>
      </c>
      <c r="C4" s="5" t="n">
        <v>1208</v>
      </c>
    </row>
    <row r="5" spans="1:3">
      <c r="A5" s="4" t="s">
        <v>455</v>
      </c>
      <c r="B5" s="5" t="n">
        <v>2592</v>
      </c>
      <c r="C5" s="5" t="n">
        <v>2494</v>
      </c>
    </row>
    <row r="6" spans="1:3">
      <c r="A6" s="4" t="s">
        <v>456</v>
      </c>
      <c r="B6" s="5" t="n">
        <v>1222</v>
      </c>
      <c r="C6" s="5" t="n">
        <v>1960</v>
      </c>
    </row>
    <row r="7" spans="1:3">
      <c r="A7" s="4" t="s">
        <v>457</v>
      </c>
      <c r="B7" s="5" t="n">
        <v>99</v>
      </c>
      <c r="C7" s="5" t="n">
        <v>60</v>
      </c>
    </row>
    <row r="8" spans="1:3">
      <c r="A8" s="4" t="s">
        <v>458</v>
      </c>
      <c r="B8" s="5" t="n">
        <v>1672</v>
      </c>
      <c r="C8" s="5" t="n">
        <v>1022</v>
      </c>
    </row>
    <row r="9" spans="1:3">
      <c r="A9" s="4" t="s">
        <v>101</v>
      </c>
      <c r="B9" s="6" t="n">
        <v>6507</v>
      </c>
      <c r="C9" s="6" t="n">
        <v>69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9</v>
      </c>
      <c r="B1" s="2" t="s">
        <v>1</v>
      </c>
    </row>
    <row r="2" spans="1:3">
      <c r="B2" s="2" t="s">
        <v>30</v>
      </c>
      <c r="C2" s="2" t="s">
        <v>313</v>
      </c>
    </row>
    <row r="3" spans="1:3">
      <c r="A3" s="3" t="s">
        <v>39</v>
      </c>
    </row>
    <row r="4" spans="1:3">
      <c r="A4" s="4" t="s">
        <v>460</v>
      </c>
      <c r="C4" s="4" t="s">
        <v>461</v>
      </c>
    </row>
    <row r="5" spans="1:3">
      <c r="A5" s="4" t="s">
        <v>83</v>
      </c>
      <c r="B5" s="6" t="n">
        <v>14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0734</v>
      </c>
      <c r="C4" s="6" t="n">
        <v>38106</v>
      </c>
      <c r="D4" s="6" t="n">
        <v>44733</v>
      </c>
    </row>
    <row r="5" spans="1:4">
      <c r="A5" s="4" t="s">
        <v>77</v>
      </c>
      <c r="B5" s="5" t="n">
        <v>6880</v>
      </c>
      <c r="C5" s="5" t="n">
        <v>10654</v>
      </c>
      <c r="D5" s="5" t="n">
        <v>11500</v>
      </c>
    </row>
    <row r="6" spans="1:4">
      <c r="A6" s="4" t="s">
        <v>78</v>
      </c>
      <c r="B6" s="5" t="n">
        <v>13854</v>
      </c>
      <c r="C6" s="5" t="n">
        <v>27452</v>
      </c>
      <c r="D6" s="5" t="n">
        <v>33233</v>
      </c>
    </row>
    <row r="7" spans="1:4">
      <c r="A7" s="3" t="s">
        <v>79</v>
      </c>
    </row>
    <row r="8" spans="1:4">
      <c r="A8" s="4" t="s">
        <v>80</v>
      </c>
      <c r="B8" s="5" t="n">
        <v>20607</v>
      </c>
      <c r="C8" s="5" t="n">
        <v>25762</v>
      </c>
      <c r="D8" s="5" t="n">
        <v>23599</v>
      </c>
    </row>
    <row r="9" spans="1:4">
      <c r="A9" s="4" t="s">
        <v>81</v>
      </c>
      <c r="B9" s="5" t="n">
        <v>9704</v>
      </c>
      <c r="C9" s="5" t="n">
        <v>7199</v>
      </c>
      <c r="D9" s="5" t="n">
        <v>4707</v>
      </c>
    </row>
    <row r="10" spans="1:4">
      <c r="A10" s="4" t="s">
        <v>82</v>
      </c>
      <c r="B10" s="5" t="n">
        <v>23577</v>
      </c>
      <c r="C10" s="5" t="n">
        <v>18738</v>
      </c>
      <c r="D10" s="5" t="n">
        <v>10712</v>
      </c>
    </row>
    <row r="11" spans="1:4">
      <c r="A11" s="4" t="s">
        <v>83</v>
      </c>
      <c r="C11" s="5" t="n">
        <v>14278</v>
      </c>
    </row>
    <row r="12" spans="1:4">
      <c r="A12" s="4" t="s">
        <v>84</v>
      </c>
      <c r="B12" s="5" t="n">
        <v>53888</v>
      </c>
      <c r="C12" s="5" t="n">
        <v>65977</v>
      </c>
      <c r="D12" s="5" t="n">
        <v>39018</v>
      </c>
    </row>
    <row r="13" spans="1:4">
      <c r="A13" s="4" t="s">
        <v>85</v>
      </c>
      <c r="B13" s="5" t="n">
        <v>-40034</v>
      </c>
      <c r="C13" s="5" t="n">
        <v>-38525</v>
      </c>
      <c r="D13" s="5" t="n">
        <v>-5785</v>
      </c>
    </row>
    <row r="14" spans="1:4">
      <c r="A14" s="3" t="s">
        <v>86</v>
      </c>
    </row>
    <row r="15" spans="1:4">
      <c r="A15" s="4" t="s">
        <v>87</v>
      </c>
      <c r="B15" s="5" t="n">
        <v>63</v>
      </c>
      <c r="C15" s="5" t="n">
        <v>32</v>
      </c>
    </row>
    <row r="16" spans="1:4">
      <c r="A16" s="4" t="s">
        <v>88</v>
      </c>
      <c r="B16" s="5" t="n">
        <v>-98</v>
      </c>
      <c r="C16" s="5" t="n">
        <v>-3097</v>
      </c>
      <c r="D16" s="5" t="n">
        <v>-2172</v>
      </c>
    </row>
    <row r="17" spans="1:4">
      <c r="A17" s="4" t="s">
        <v>89</v>
      </c>
      <c r="B17" s="5" t="n">
        <v>-36</v>
      </c>
      <c r="C17" s="5" t="n">
        <v>360</v>
      </c>
      <c r="D17" s="5" t="n">
        <v>2146</v>
      </c>
    </row>
    <row r="18" spans="1:4">
      <c r="A18" s="4" t="s">
        <v>90</v>
      </c>
      <c r="B18" s="5" t="n">
        <v>-71</v>
      </c>
      <c r="C18" s="5" t="n">
        <v>-2705</v>
      </c>
      <c r="D18" s="5" t="n">
        <v>-26</v>
      </c>
    </row>
    <row r="19" spans="1:4">
      <c r="A19" s="4" t="s">
        <v>91</v>
      </c>
      <c r="B19" s="5" t="n">
        <v>-40105</v>
      </c>
      <c r="C19" s="5" t="n">
        <v>-41230</v>
      </c>
      <c r="D19" s="5" t="n">
        <v>-5811</v>
      </c>
    </row>
    <row r="20" spans="1:4">
      <c r="A20" s="4" t="s">
        <v>92</v>
      </c>
      <c r="B20" s="5" t="n">
        <v>61</v>
      </c>
    </row>
    <row r="21" spans="1:4">
      <c r="A21" s="4" t="s">
        <v>93</v>
      </c>
      <c r="B21" s="6" t="n">
        <v>-40166</v>
      </c>
      <c r="C21" s="6" t="n">
        <v>-41230</v>
      </c>
      <c r="D21" s="6" t="n">
        <v>-5811</v>
      </c>
    </row>
    <row r="22" spans="1:4">
      <c r="A22" s="4" t="s">
        <v>94</v>
      </c>
      <c r="B22" s="7" t="n">
        <v>-2.2</v>
      </c>
      <c r="C22" s="7" t="n">
        <v>-2.61</v>
      </c>
      <c r="D22" s="7" t="n">
        <v>-2.28</v>
      </c>
    </row>
    <row r="23" spans="1:4">
      <c r="A23" s="3" t="s">
        <v>95</v>
      </c>
    </row>
    <row r="24" spans="1:4">
      <c r="A24" s="4" t="s">
        <v>96</v>
      </c>
      <c r="B24" s="5" t="n">
        <v>18233177</v>
      </c>
      <c r="C24" s="5" t="n">
        <v>15770972</v>
      </c>
      <c r="D24" s="5" t="n">
        <v>25453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462</v>
      </c>
      <c r="B1" s="2" t="s">
        <v>1</v>
      </c>
    </row>
    <row r="2" spans="1:5">
      <c r="B2" s="2" t="s">
        <v>2</v>
      </c>
      <c r="C2" s="2" t="s">
        <v>30</v>
      </c>
      <c r="D2" s="2" t="s">
        <v>74</v>
      </c>
      <c r="E2" s="2" t="s">
        <v>313</v>
      </c>
    </row>
    <row r="3" spans="1:5">
      <c r="A3" s="3" t="s">
        <v>463</v>
      </c>
    </row>
    <row r="4" spans="1:5">
      <c r="A4" s="4" t="s">
        <v>39</v>
      </c>
      <c r="B4" s="6" t="n">
        <v>19156</v>
      </c>
      <c r="C4" s="6" t="n">
        <v>14278</v>
      </c>
      <c r="D4" s="6" t="n">
        <v>14278</v>
      </c>
    </row>
    <row r="5" spans="1:5">
      <c r="A5" s="4" t="s">
        <v>464</v>
      </c>
      <c r="B5" s="5" t="n">
        <v>-14278</v>
      </c>
      <c r="C5" s="5" t="n">
        <v>-14278</v>
      </c>
    </row>
    <row r="6" spans="1:5">
      <c r="A6" s="4" t="s">
        <v>465</v>
      </c>
      <c r="B6" s="5" t="n">
        <v>4878</v>
      </c>
      <c r="D6" s="5" t="n">
        <v>14278</v>
      </c>
    </row>
    <row r="7" spans="1:5">
      <c r="A7" s="4" t="s">
        <v>83</v>
      </c>
      <c r="C7" s="5" t="n">
        <v>-14278</v>
      </c>
    </row>
    <row r="8" spans="1:5">
      <c r="A8" s="4" t="s">
        <v>466</v>
      </c>
      <c r="B8" s="5" t="n">
        <v>4878</v>
      </c>
    </row>
    <row r="9" spans="1:5">
      <c r="A9" s="4" t="s">
        <v>467</v>
      </c>
      <c r="E9" s="4" t="s">
        <v>461</v>
      </c>
    </row>
    <row r="10" spans="1:5">
      <c r="A10" s="3" t="s">
        <v>468</v>
      </c>
    </row>
    <row r="11" spans="1:5">
      <c r="A11" s="4" t="s">
        <v>469</v>
      </c>
      <c r="B11" s="5" t="n">
        <v>8203</v>
      </c>
      <c r="C11" s="5" t="n">
        <v>1713</v>
      </c>
    </row>
    <row r="12" spans="1:5">
      <c r="A12" s="4" t="s">
        <v>470</v>
      </c>
      <c r="B12" s="5" t="n">
        <v>-2467</v>
      </c>
      <c r="C12" s="5" t="n">
        <v>-1660</v>
      </c>
    </row>
    <row r="13" spans="1:5">
      <c r="A13" s="4" t="s">
        <v>471</v>
      </c>
      <c r="B13" s="5" t="n">
        <v>5736</v>
      </c>
      <c r="C13" s="5" t="n">
        <v>53</v>
      </c>
    </row>
    <row r="14" spans="1:5">
      <c r="A14" s="4" t="s">
        <v>472</v>
      </c>
      <c r="B14" s="5" t="n">
        <v>450</v>
      </c>
    </row>
    <row r="15" spans="1:5">
      <c r="A15" s="4" t="s">
        <v>473</v>
      </c>
      <c r="B15" s="5" t="n">
        <v>800</v>
      </c>
      <c r="C15" s="6" t="n">
        <v>100</v>
      </c>
      <c r="D15" s="6" t="n">
        <v>100</v>
      </c>
    </row>
    <row r="16" spans="1:5">
      <c r="A16" s="3" t="s">
        <v>474</v>
      </c>
    </row>
    <row r="17" spans="1:5">
      <c r="A17" s="5" t="n">
        <v>2017</v>
      </c>
      <c r="B17" s="5" t="n">
        <v>1708000</v>
      </c>
    </row>
    <row r="18" spans="1:5">
      <c r="A18" s="5" t="n">
        <v>2018</v>
      </c>
      <c r="B18" s="5" t="n">
        <v>1090000</v>
      </c>
    </row>
    <row r="19" spans="1:5">
      <c r="A19" s="5" t="n">
        <v>2019</v>
      </c>
      <c r="B19" s="5" t="n">
        <v>794000</v>
      </c>
    </row>
    <row r="20" spans="1:5">
      <c r="A20" s="5" t="n">
        <v>2020</v>
      </c>
      <c r="B20" s="5" t="n">
        <v>582000</v>
      </c>
    </row>
    <row r="21" spans="1:5">
      <c r="A21" s="5" t="n">
        <v>2021</v>
      </c>
      <c r="B21" s="5" t="n">
        <v>435000</v>
      </c>
    </row>
    <row r="22" spans="1:5">
      <c r="A22" s="4" t="s">
        <v>475</v>
      </c>
      <c r="B22" s="6" t="n">
        <v>4609000</v>
      </c>
    </row>
    <row r="23" spans="1:5">
      <c r="A23" s="4" t="s">
        <v>476</v>
      </c>
    </row>
    <row r="24" spans="1:5">
      <c r="A24" s="3" t="s">
        <v>468</v>
      </c>
    </row>
    <row r="25" spans="1:5">
      <c r="A25" s="4" t="s">
        <v>477</v>
      </c>
      <c r="B25" s="4" t="s">
        <v>478</v>
      </c>
      <c r="C25" s="4" t="s">
        <v>478</v>
      </c>
    </row>
    <row r="26" spans="1:5">
      <c r="A26" s="4" t="s">
        <v>469</v>
      </c>
      <c r="B26" s="6" t="n">
        <v>1713</v>
      </c>
      <c r="C26" s="6" t="n">
        <v>1713</v>
      </c>
    </row>
    <row r="27" spans="1:5">
      <c r="A27" s="4" t="s">
        <v>470</v>
      </c>
      <c r="B27" s="5" t="n">
        <v>-1696</v>
      </c>
      <c r="C27" s="5" t="n">
        <v>-1660</v>
      </c>
    </row>
    <row r="28" spans="1:5">
      <c r="A28" s="4" t="s">
        <v>471</v>
      </c>
      <c r="B28" s="6" t="n">
        <v>17</v>
      </c>
      <c r="C28" s="6" t="n">
        <v>53</v>
      </c>
    </row>
    <row r="29" spans="1:5">
      <c r="A29" s="4" t="s">
        <v>479</v>
      </c>
    </row>
    <row r="30" spans="1:5">
      <c r="A30" s="3" t="s">
        <v>468</v>
      </c>
    </row>
    <row r="31" spans="1:5">
      <c r="A31" s="4" t="s">
        <v>477</v>
      </c>
      <c r="B31" s="4" t="s">
        <v>480</v>
      </c>
    </row>
    <row r="32" spans="1:5">
      <c r="A32" s="4" t="s">
        <v>469</v>
      </c>
      <c r="B32" s="6" t="n">
        <v>4940</v>
      </c>
    </row>
    <row r="33" spans="1:5">
      <c r="A33" s="4" t="s">
        <v>470</v>
      </c>
      <c r="B33" s="5" t="n">
        <v>-602</v>
      </c>
    </row>
    <row r="34" spans="1:5">
      <c r="A34" s="4" t="s">
        <v>471</v>
      </c>
      <c r="B34" s="6" t="n">
        <v>4338</v>
      </c>
    </row>
    <row r="35" spans="1:5">
      <c r="A35" s="4" t="s">
        <v>481</v>
      </c>
    </row>
    <row r="36" spans="1:5">
      <c r="A36" s="3" t="s">
        <v>468</v>
      </c>
    </row>
    <row r="37" spans="1:5">
      <c r="A37" s="4" t="s">
        <v>477</v>
      </c>
      <c r="B37" s="4" t="s">
        <v>433</v>
      </c>
    </row>
    <row r="38" spans="1:5">
      <c r="A38" s="4" t="s">
        <v>469</v>
      </c>
      <c r="B38" s="6" t="n">
        <v>800</v>
      </c>
    </row>
    <row r="39" spans="1:5">
      <c r="A39" s="4" t="s">
        <v>470</v>
      </c>
      <c r="B39" s="5" t="n">
        <v>-56</v>
      </c>
    </row>
    <row r="40" spans="1:5">
      <c r="A40" s="4" t="s">
        <v>471</v>
      </c>
      <c r="B40" s="6" t="n">
        <v>744</v>
      </c>
    </row>
    <row r="41" spans="1:5">
      <c r="A41" s="4" t="s">
        <v>482</v>
      </c>
    </row>
    <row r="42" spans="1:5">
      <c r="A42" s="3" t="s">
        <v>468</v>
      </c>
    </row>
    <row r="43" spans="1:5">
      <c r="A43" s="4" t="s">
        <v>477</v>
      </c>
      <c r="B43" s="4" t="s">
        <v>483</v>
      </c>
    </row>
    <row r="44" spans="1:5">
      <c r="A44" s="4" t="s">
        <v>469</v>
      </c>
      <c r="B44" s="6" t="n">
        <v>670</v>
      </c>
    </row>
    <row r="45" spans="1:5">
      <c r="A45" s="4" t="s">
        <v>470</v>
      </c>
      <c r="B45" s="5" t="n">
        <v>-96</v>
      </c>
    </row>
    <row r="46" spans="1:5">
      <c r="A46" s="4" t="s">
        <v>471</v>
      </c>
      <c r="B46" s="6" t="n">
        <v>574</v>
      </c>
    </row>
    <row r="47" spans="1:5">
      <c r="A47" s="4" t="s">
        <v>484</v>
      </c>
    </row>
    <row r="48" spans="1:5">
      <c r="A48" s="3" t="s">
        <v>468</v>
      </c>
    </row>
    <row r="49" spans="1:5">
      <c r="A49" s="4" t="s">
        <v>477</v>
      </c>
      <c r="B49" s="4" t="s">
        <v>485</v>
      </c>
    </row>
    <row r="50" spans="1:5">
      <c r="A50" s="4" t="s">
        <v>469</v>
      </c>
      <c r="B50" s="6" t="n">
        <v>80</v>
      </c>
    </row>
    <row r="51" spans="1:5">
      <c r="A51" s="4" t="s">
        <v>470</v>
      </c>
      <c r="B51" s="5" t="n">
        <v>-17</v>
      </c>
    </row>
    <row r="52" spans="1:5">
      <c r="A52" s="4" t="s">
        <v>471</v>
      </c>
      <c r="B52" s="5" t="n">
        <v>63</v>
      </c>
    </row>
    <row r="53" spans="1:5">
      <c r="A53" s="4" t="s">
        <v>486</v>
      </c>
    </row>
    <row r="54" spans="1:5">
      <c r="A54" s="3" t="s">
        <v>468</v>
      </c>
    </row>
    <row r="55" spans="1:5">
      <c r="A55" s="4" t="s">
        <v>472</v>
      </c>
      <c r="B55" s="6" t="n">
        <v>4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74</v>
      </c>
    </row>
    <row r="3" spans="1:4">
      <c r="A3" s="3" t="s">
        <v>488</v>
      </c>
    </row>
    <row r="4" spans="1:4">
      <c r="A4" s="4" t="s">
        <v>489</v>
      </c>
      <c r="B4" s="6" t="n">
        <v>61</v>
      </c>
    </row>
    <row r="5" spans="1:4">
      <c r="A5" s="3" t="s">
        <v>490</v>
      </c>
    </row>
    <row r="6" spans="1:4">
      <c r="A6" s="4" t="s">
        <v>491</v>
      </c>
      <c r="B6" s="4" t="s">
        <v>492</v>
      </c>
    </row>
    <row r="7" spans="1:4">
      <c r="A7" s="3" t="s">
        <v>493</v>
      </c>
    </row>
    <row r="8" spans="1:4">
      <c r="A8" s="4" t="s">
        <v>494</v>
      </c>
      <c r="B8" s="6" t="n">
        <v>-13636</v>
      </c>
      <c r="C8" s="6" t="n">
        <v>-14018</v>
      </c>
      <c r="D8" s="6" t="n">
        <v>-1976</v>
      </c>
    </row>
    <row r="9" spans="1:4">
      <c r="A9" s="4" t="s">
        <v>495</v>
      </c>
      <c r="B9" s="5" t="n">
        <v>-1321</v>
      </c>
      <c r="C9" s="5" t="n">
        <v>-1624</v>
      </c>
      <c r="D9" s="5" t="n">
        <v>-260</v>
      </c>
    </row>
    <row r="10" spans="1:4">
      <c r="A10" s="4" t="s">
        <v>496</v>
      </c>
      <c r="B10" s="5" t="n">
        <v>1420</v>
      </c>
      <c r="C10" s="5" t="n">
        <v>898</v>
      </c>
      <c r="D10" s="5" t="n">
        <v>580</v>
      </c>
    </row>
    <row r="11" spans="1:4">
      <c r="A11" s="4" t="s">
        <v>497</v>
      </c>
      <c r="D11" s="5" t="n">
        <v>-216</v>
      </c>
    </row>
    <row r="12" spans="1:4">
      <c r="A12" s="4" t="s">
        <v>498</v>
      </c>
      <c r="B12" s="5" t="n">
        <v>87</v>
      </c>
      <c r="C12" s="5" t="n">
        <v>180</v>
      </c>
      <c r="D12" s="5" t="n">
        <v>-941</v>
      </c>
    </row>
    <row r="13" spans="1:4">
      <c r="A13" s="4" t="s">
        <v>458</v>
      </c>
      <c r="B13" s="5" t="n">
        <v>9</v>
      </c>
      <c r="C13" s="5" t="n">
        <v>1</v>
      </c>
      <c r="D13" s="5" t="n">
        <v>495</v>
      </c>
    </row>
    <row r="14" spans="1:4">
      <c r="A14" s="4" t="s">
        <v>499</v>
      </c>
      <c r="B14" s="5" t="n">
        <v>13502</v>
      </c>
      <c r="C14" s="5" t="n">
        <v>14563</v>
      </c>
      <c r="D14" s="6" t="n">
        <v>2318</v>
      </c>
    </row>
    <row r="15" spans="1:4">
      <c r="A15" s="4" t="s">
        <v>101</v>
      </c>
      <c r="B15" s="5" t="n">
        <v>61</v>
      </c>
    </row>
    <row r="16" spans="1:4">
      <c r="A16" s="3" t="s">
        <v>500</v>
      </c>
    </row>
    <row r="17" spans="1:4">
      <c r="A17" s="4" t="s">
        <v>501</v>
      </c>
      <c r="B17" s="5" t="n">
        <v>65626</v>
      </c>
      <c r="C17" s="5" t="n">
        <v>53244</v>
      </c>
    </row>
    <row r="18" spans="1:4">
      <c r="A18" s="4" t="s">
        <v>497</v>
      </c>
      <c r="B18" s="5" t="n">
        <v>2233</v>
      </c>
      <c r="C18" s="5" t="n">
        <v>2233</v>
      </c>
    </row>
    <row r="19" spans="1:4">
      <c r="A19" s="4" t="s">
        <v>502</v>
      </c>
      <c r="C19" s="5" t="n">
        <v>26</v>
      </c>
    </row>
    <row r="20" spans="1:4">
      <c r="A20" s="4" t="s">
        <v>503</v>
      </c>
      <c r="B20" s="5" t="n">
        <v>4362</v>
      </c>
      <c r="C20" s="5" t="n">
        <v>1900</v>
      </c>
    </row>
    <row r="21" spans="1:4">
      <c r="A21" s="4" t="s">
        <v>504</v>
      </c>
      <c r="B21" s="5" t="n">
        <v>8309</v>
      </c>
      <c r="C21" s="5" t="n">
        <v>9565</v>
      </c>
    </row>
    <row r="22" spans="1:4">
      <c r="A22" s="4" t="s">
        <v>505</v>
      </c>
      <c r="B22" s="5" t="n">
        <v>80530</v>
      </c>
      <c r="C22" s="5" t="n">
        <v>66968</v>
      </c>
    </row>
    <row r="23" spans="1:4">
      <c r="A23" s="4" t="s">
        <v>506</v>
      </c>
      <c r="B23" s="5" t="n">
        <v>-80470</v>
      </c>
      <c r="C23" s="5" t="n">
        <v>-66968</v>
      </c>
    </row>
    <row r="24" spans="1:4">
      <c r="A24" s="4" t="s">
        <v>507</v>
      </c>
      <c r="B24" s="5" t="n">
        <v>60</v>
      </c>
    </row>
    <row r="25" spans="1:4">
      <c r="A25" s="4" t="s">
        <v>508</v>
      </c>
      <c r="B25" s="5" t="n">
        <v>-61</v>
      </c>
    </row>
    <row r="26" spans="1:4">
      <c r="A26" s="4" t="s">
        <v>502</v>
      </c>
      <c r="B26" s="5" t="n">
        <v>-60</v>
      </c>
    </row>
    <row r="27" spans="1:4">
      <c r="A27" s="4" t="s">
        <v>509</v>
      </c>
      <c r="B27" s="5" t="n">
        <v>-121</v>
      </c>
    </row>
    <row r="28" spans="1:4">
      <c r="A28" s="4" t="s">
        <v>510</v>
      </c>
      <c r="B28" s="5" t="n">
        <v>100</v>
      </c>
      <c r="C28" s="6" t="n">
        <v>100</v>
      </c>
    </row>
    <row r="29" spans="1:4">
      <c r="A29" s="4" t="s">
        <v>511</v>
      </c>
    </row>
    <row r="30" spans="1:4">
      <c r="A30" s="3" t="s">
        <v>488</v>
      </c>
    </row>
    <row r="31" spans="1:4">
      <c r="A31" s="4" t="s">
        <v>489</v>
      </c>
      <c r="B31" s="5" t="n">
        <v>55</v>
      </c>
    </row>
    <row r="32" spans="1:4">
      <c r="A32" s="3" t="s">
        <v>493</v>
      </c>
    </row>
    <row r="33" spans="1:4">
      <c r="A33" s="4" t="s">
        <v>101</v>
      </c>
      <c r="B33" s="5" t="n">
        <v>55</v>
      </c>
    </row>
    <row r="34" spans="1:4">
      <c r="A34" s="3" t="s">
        <v>500</v>
      </c>
    </row>
    <row r="35" spans="1:4">
      <c r="A35" s="4" t="s">
        <v>501</v>
      </c>
      <c r="B35" s="5" t="n">
        <v>170900</v>
      </c>
    </row>
    <row r="36" spans="1:4">
      <c r="A36" s="4" t="s">
        <v>512</v>
      </c>
    </row>
    <row r="37" spans="1:4">
      <c r="A37" s="3" t="s">
        <v>488</v>
      </c>
    </row>
    <row r="38" spans="1:4">
      <c r="A38" s="4" t="s">
        <v>489</v>
      </c>
      <c r="B38" s="5" t="n">
        <v>6</v>
      </c>
    </row>
    <row r="39" spans="1:4">
      <c r="A39" s="3" t="s">
        <v>493</v>
      </c>
    </row>
    <row r="40" spans="1:4">
      <c r="A40" s="4" t="s">
        <v>101</v>
      </c>
      <c r="B40" s="5" t="n">
        <v>6</v>
      </c>
    </row>
    <row r="41" spans="1:4">
      <c r="A41" s="3" t="s">
        <v>500</v>
      </c>
    </row>
    <row r="42" spans="1:4">
      <c r="A42" s="4" t="s">
        <v>501</v>
      </c>
      <c r="B42" s="6" t="n">
        <v>144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336</v>
      </c>
      <c r="B4" s="6" t="n">
        <v>732</v>
      </c>
      <c r="C4" s="6" t="n">
        <v>732</v>
      </c>
    </row>
    <row r="5" spans="1:3">
      <c r="A5" s="4" t="s">
        <v>515</v>
      </c>
      <c r="B5" s="5" t="n">
        <v>0</v>
      </c>
      <c r="C5" s="5" t="n">
        <v>0</v>
      </c>
    </row>
    <row r="6" spans="1:3">
      <c r="A6" s="4" t="s">
        <v>516</v>
      </c>
      <c r="B6" s="5" t="n">
        <v>732</v>
      </c>
      <c r="C6" s="5" t="n">
        <v>732</v>
      </c>
    </row>
    <row r="7" spans="1:3">
      <c r="A7" s="3" t="s">
        <v>517</v>
      </c>
    </row>
    <row r="8" spans="1:3">
      <c r="A8" s="4" t="s">
        <v>518</v>
      </c>
      <c r="B8" s="5" t="n">
        <v>0</v>
      </c>
    </row>
    <row r="9" spans="1:3">
      <c r="A9" s="4" t="s">
        <v>81</v>
      </c>
    </row>
    <row r="10" spans="1:3">
      <c r="A10" s="3" t="s">
        <v>519</v>
      </c>
    </row>
    <row r="11" spans="1:3">
      <c r="A11" s="4" t="s">
        <v>520</v>
      </c>
      <c r="B11" s="5" t="n">
        <v>1800</v>
      </c>
      <c r="C11" s="6" t="n">
        <v>1800</v>
      </c>
    </row>
    <row r="12" spans="1:3">
      <c r="A12" s="3" t="s">
        <v>514</v>
      </c>
    </row>
    <row r="13" spans="1:3">
      <c r="A13" s="4" t="s">
        <v>516</v>
      </c>
      <c r="B13" s="6" t="n">
        <v>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21</v>
      </c>
      <c r="B1" s="2" t="s">
        <v>1</v>
      </c>
    </row>
    <row r="2" spans="1:2">
      <c r="B2" s="2" t="s">
        <v>522</v>
      </c>
    </row>
    <row r="3" spans="1:2">
      <c r="A3" s="3" t="s">
        <v>177</v>
      </c>
    </row>
    <row r="4" spans="1:2">
      <c r="A4" s="4" t="s">
        <v>523</v>
      </c>
      <c r="B4" s="4" t="s">
        <v>524</v>
      </c>
    </row>
    <row r="5" spans="1:2">
      <c r="A5" s="4" t="s">
        <v>525</v>
      </c>
      <c r="B5" s="9"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6</v>
      </c>
      <c r="B1" s="2" t="s">
        <v>2</v>
      </c>
      <c r="C1" s="2" t="s">
        <v>30</v>
      </c>
    </row>
    <row r="2" spans="1:3">
      <c r="A2" s="3" t="s">
        <v>527</v>
      </c>
    </row>
    <row r="3" spans="1:3">
      <c r="A3" s="4" t="s">
        <v>69</v>
      </c>
      <c r="B3" s="5" t="n">
        <v>200000000</v>
      </c>
      <c r="C3" s="5" t="n">
        <v>200000000</v>
      </c>
    </row>
    <row r="4" spans="1:3">
      <c r="A4" s="4" t="s">
        <v>68</v>
      </c>
      <c r="B4" s="7" t="n">
        <v>0.01</v>
      </c>
      <c r="C4" s="7" t="n">
        <v>0.01</v>
      </c>
    </row>
    <row r="5" spans="1:3">
      <c r="A5" s="4" t="s">
        <v>65</v>
      </c>
      <c r="B5" s="5" t="n">
        <v>10000000</v>
      </c>
      <c r="C5" s="5" t="n">
        <v>10000000</v>
      </c>
    </row>
    <row r="6" spans="1:3">
      <c r="A6" s="4" t="s">
        <v>64</v>
      </c>
      <c r="B6" s="7" t="n">
        <v>0.01</v>
      </c>
      <c r="C6" s="7" t="n">
        <v>0.01</v>
      </c>
    </row>
    <row r="7" spans="1:3">
      <c r="A7" s="4" t="s">
        <v>66</v>
      </c>
      <c r="B7" s="5" t="n">
        <v>0</v>
      </c>
      <c r="C7" s="5" t="n">
        <v>0</v>
      </c>
    </row>
    <row r="8" spans="1:3">
      <c r="A8" s="4" t="s">
        <v>67</v>
      </c>
      <c r="B8" s="5" t="n">
        <v>0</v>
      </c>
      <c r="C8"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28</v>
      </c>
      <c r="B1" s="2" t="s">
        <v>529</v>
      </c>
      <c r="C1" s="2" t="s">
        <v>530</v>
      </c>
      <c r="D1" s="2" t="s">
        <v>2</v>
      </c>
    </row>
    <row r="2" spans="1:4">
      <c r="A2" s="3" t="s">
        <v>531</v>
      </c>
    </row>
    <row r="3" spans="1:4">
      <c r="A3" s="4" t="s">
        <v>532</v>
      </c>
      <c r="D3" s="5" t="n">
        <v>47710</v>
      </c>
    </row>
    <row r="4" spans="1:4">
      <c r="A4" s="4" t="s">
        <v>533</v>
      </c>
    </row>
    <row r="5" spans="1:4">
      <c r="A5" s="3" t="s">
        <v>531</v>
      </c>
    </row>
    <row r="6" spans="1:4">
      <c r="A6" s="4" t="s">
        <v>534</v>
      </c>
      <c r="B6" s="11" t="n">
        <v>14.671</v>
      </c>
      <c r="C6" s="11" t="n">
        <v>14.671</v>
      </c>
    </row>
    <row r="7" spans="1:4">
      <c r="A7" s="4" t="s">
        <v>535</v>
      </c>
    </row>
    <row r="8" spans="1:4">
      <c r="A8" s="3" t="s">
        <v>531</v>
      </c>
    </row>
    <row r="9" spans="1:4">
      <c r="A9" s="4" t="s">
        <v>536</v>
      </c>
      <c r="B9" s="4" t="s">
        <v>537</v>
      </c>
    </row>
    <row r="10" spans="1:4">
      <c r="A10" s="4" t="s">
        <v>538</v>
      </c>
      <c r="B10" s="4" t="s">
        <v>524</v>
      </c>
    </row>
    <row r="11" spans="1:4">
      <c r="A11" s="4" t="s">
        <v>539</v>
      </c>
    </row>
    <row r="12" spans="1:4">
      <c r="A12" s="3" t="s">
        <v>531</v>
      </c>
    </row>
    <row r="13" spans="1:4">
      <c r="A13" s="4" t="s">
        <v>536</v>
      </c>
      <c r="C13" s="4" t="s">
        <v>537</v>
      </c>
    </row>
    <row r="14" spans="1:4">
      <c r="A14" s="4" t="s">
        <v>538</v>
      </c>
      <c r="C14" s="4" t="s">
        <v>5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4"/>
  </cols>
  <sheetData>
    <row r="1" spans="1:5">
      <c r="A1" s="1" t="s">
        <v>541</v>
      </c>
      <c r="B1" s="2" t="s">
        <v>1</v>
      </c>
    </row>
    <row r="2" spans="1:5">
      <c r="B2" s="2" t="s">
        <v>2</v>
      </c>
      <c r="C2" s="2" t="s">
        <v>30</v>
      </c>
      <c r="D2" s="2" t="s">
        <v>74</v>
      </c>
      <c r="E2" s="2" t="s">
        <v>542</v>
      </c>
    </row>
    <row r="3" spans="1:5">
      <c r="A3" s="4" t="s">
        <v>543</v>
      </c>
    </row>
    <row r="4" spans="1:5">
      <c r="A4" s="3" t="s">
        <v>180</v>
      </c>
    </row>
    <row r="5" spans="1:5">
      <c r="A5" s="4" t="s">
        <v>544</v>
      </c>
      <c r="E5" s="5" t="n">
        <v>1690448</v>
      </c>
    </row>
    <row r="6" spans="1:5">
      <c r="A6" s="4" t="s">
        <v>545</v>
      </c>
      <c r="B6" s="5" t="n">
        <v>0</v>
      </c>
    </row>
    <row r="7" spans="1:5">
      <c r="A7" s="3" t="s">
        <v>546</v>
      </c>
    </row>
    <row r="8" spans="1:5">
      <c r="A8" s="4" t="s">
        <v>547</v>
      </c>
      <c r="B8" s="5" t="n">
        <v>1054096</v>
      </c>
    </row>
    <row r="9" spans="1:5">
      <c r="A9" s="4" t="s">
        <v>548</v>
      </c>
    </row>
    <row r="10" spans="1:5">
      <c r="A10" s="3" t="s">
        <v>180</v>
      </c>
    </row>
    <row r="11" spans="1:5">
      <c r="A11" s="4" t="s">
        <v>544</v>
      </c>
      <c r="B11" s="5" t="n">
        <v>2045495</v>
      </c>
    </row>
    <row r="12" spans="1:5">
      <c r="A12" s="4" t="s">
        <v>545</v>
      </c>
      <c r="B12" s="5" t="n">
        <v>207381</v>
      </c>
    </row>
    <row r="13" spans="1:5">
      <c r="A13" s="4" t="s">
        <v>549</v>
      </c>
    </row>
    <row r="14" spans="1:5">
      <c r="A14" s="3" t="s">
        <v>180</v>
      </c>
    </row>
    <row r="15" spans="1:5">
      <c r="A15" s="4" t="s">
        <v>550</v>
      </c>
      <c r="B15" s="5" t="n">
        <v>330000</v>
      </c>
    </row>
    <row r="16" spans="1:5">
      <c r="A16" s="4" t="s">
        <v>545</v>
      </c>
      <c r="B16" s="5" t="n">
        <v>70000</v>
      </c>
    </row>
    <row r="17" spans="1:5">
      <c r="A17" s="4" t="s">
        <v>551</v>
      </c>
      <c r="B17" s="4" t="s">
        <v>392</v>
      </c>
    </row>
    <row r="18" spans="1:5">
      <c r="A18" s="4" t="s">
        <v>552</v>
      </c>
      <c r="B18" s="4" t="s">
        <v>553</v>
      </c>
    </row>
    <row r="19" spans="1:5">
      <c r="A19" s="4" t="s">
        <v>554</v>
      </c>
      <c r="B19" s="4" t="s">
        <v>341</v>
      </c>
    </row>
    <row r="20" spans="1:5">
      <c r="A20" s="4" t="s">
        <v>555</v>
      </c>
      <c r="B20" s="4" t="s">
        <v>556</v>
      </c>
    </row>
    <row r="21" spans="1:5">
      <c r="A21" s="4" t="s">
        <v>557</v>
      </c>
    </row>
    <row r="22" spans="1:5">
      <c r="A22" s="3" t="s">
        <v>180</v>
      </c>
    </row>
    <row r="23" spans="1:5">
      <c r="A23" s="4" t="s">
        <v>558</v>
      </c>
      <c r="B23" s="4" t="s">
        <v>559</v>
      </c>
    </row>
    <row r="24" spans="1:5">
      <c r="A24" s="4" t="s">
        <v>552</v>
      </c>
      <c r="B24" s="4" t="s">
        <v>553</v>
      </c>
    </row>
    <row r="25" spans="1:5">
      <c r="A25" s="4" t="s">
        <v>560</v>
      </c>
      <c r="B25" s="4" t="s">
        <v>320</v>
      </c>
    </row>
    <row r="26" spans="1:5">
      <c r="A26" s="4" t="s">
        <v>561</v>
      </c>
    </row>
    <row r="27" spans="1:5">
      <c r="A27" s="3" t="s">
        <v>180</v>
      </c>
    </row>
    <row r="28" spans="1:5">
      <c r="A28" s="4" t="s">
        <v>560</v>
      </c>
      <c r="B28" s="4" t="s">
        <v>559</v>
      </c>
    </row>
    <row r="29" spans="1:5">
      <c r="A29" s="4" t="s">
        <v>405</v>
      </c>
    </row>
    <row r="30" spans="1:5">
      <c r="A30" s="3" t="s">
        <v>180</v>
      </c>
    </row>
    <row r="31" spans="1:5">
      <c r="A31" s="4" t="s">
        <v>551</v>
      </c>
      <c r="B31" s="4" t="s">
        <v>392</v>
      </c>
    </row>
    <row r="32" spans="1:5">
      <c r="A32" s="3" t="s">
        <v>546</v>
      </c>
    </row>
    <row r="33" spans="1:5">
      <c r="A33" s="4" t="s">
        <v>562</v>
      </c>
      <c r="B33" s="5" t="n">
        <v>2785672</v>
      </c>
      <c r="C33" s="5" t="n">
        <v>1654906</v>
      </c>
    </row>
    <row r="34" spans="1:5">
      <c r="A34" s="4" t="s">
        <v>563</v>
      </c>
      <c r="B34" s="5" t="n">
        <v>571753</v>
      </c>
      <c r="C34" s="5" t="n">
        <v>1253216</v>
      </c>
    </row>
    <row r="35" spans="1:5">
      <c r="A35" s="4" t="s">
        <v>564</v>
      </c>
      <c r="B35" s="5" t="n">
        <v>-478099</v>
      </c>
      <c r="C35" s="5" t="n">
        <v>-36189</v>
      </c>
    </row>
    <row r="36" spans="1:5">
      <c r="A36" s="4" t="s">
        <v>565</v>
      </c>
      <c r="B36" s="5" t="n">
        <v>-92349</v>
      </c>
      <c r="C36" s="5" t="n">
        <v>-86261</v>
      </c>
    </row>
    <row r="37" spans="1:5">
      <c r="A37" s="4" t="s">
        <v>547</v>
      </c>
      <c r="B37" s="5" t="n">
        <v>2786977</v>
      </c>
      <c r="C37" s="5" t="n">
        <v>2785672</v>
      </c>
      <c r="D37" s="5" t="n">
        <v>1654906</v>
      </c>
    </row>
    <row r="38" spans="1:5">
      <c r="A38" s="4" t="s">
        <v>566</v>
      </c>
      <c r="B38" s="5" t="n">
        <v>2786977</v>
      </c>
    </row>
    <row r="39" spans="1:5">
      <c r="A39" s="4" t="s">
        <v>567</v>
      </c>
      <c r="B39" s="5" t="n">
        <v>1485534</v>
      </c>
    </row>
    <row r="40" spans="1:5">
      <c r="A40" s="3" t="s">
        <v>568</v>
      </c>
    </row>
    <row r="41" spans="1:5">
      <c r="A41" s="4" t="s">
        <v>569</v>
      </c>
      <c r="B41" s="7" t="n">
        <v>6.66</v>
      </c>
      <c r="C41" s="7" t="n">
        <v>4.25</v>
      </c>
    </row>
    <row r="42" spans="1:5">
      <c r="A42" s="4" t="s">
        <v>570</v>
      </c>
      <c r="B42" s="8" t="n">
        <v>7.08</v>
      </c>
      <c r="C42" s="8" t="n">
        <v>10.22</v>
      </c>
    </row>
    <row r="43" spans="1:5">
      <c r="A43" s="4" t="s">
        <v>571</v>
      </c>
      <c r="B43" s="8" t="n">
        <v>1.93</v>
      </c>
      <c r="C43" s="8" t="n">
        <v>3.54</v>
      </c>
    </row>
    <row r="44" spans="1:5">
      <c r="A44" s="4" t="s">
        <v>572</v>
      </c>
      <c r="B44" s="8" t="n">
        <v>15.35</v>
      </c>
      <c r="C44" s="8" t="n">
        <v>13.38</v>
      </c>
    </row>
    <row r="45" spans="1:5">
      <c r="A45" s="4" t="s">
        <v>573</v>
      </c>
      <c r="B45" s="8" t="n">
        <v>7.27</v>
      </c>
      <c r="C45" s="7" t="n">
        <v>6.66</v>
      </c>
      <c r="D45" s="7" t="n">
        <v>4.25</v>
      </c>
    </row>
    <row r="46" spans="1:5">
      <c r="A46" s="4" t="s">
        <v>574</v>
      </c>
      <c r="B46" s="8" t="n">
        <v>7.27</v>
      </c>
    </row>
    <row r="47" spans="1:5">
      <c r="A47" s="4" t="s">
        <v>575</v>
      </c>
      <c r="B47" s="7" t="n">
        <v>6.53</v>
      </c>
    </row>
    <row r="48" spans="1:5">
      <c r="A48" s="3" t="s">
        <v>576</v>
      </c>
    </row>
    <row r="49" spans="1:5">
      <c r="A49" s="4" t="s">
        <v>577</v>
      </c>
      <c r="B49" s="4" t="s">
        <v>578</v>
      </c>
      <c r="C49" s="4" t="s">
        <v>579</v>
      </c>
      <c r="D49" s="4" t="s">
        <v>580</v>
      </c>
    </row>
    <row r="50" spans="1:5">
      <c r="A50" s="4" t="s">
        <v>581</v>
      </c>
      <c r="B50" s="4" t="s">
        <v>421</v>
      </c>
    </row>
    <row r="51" spans="1:5">
      <c r="A51" s="4" t="s">
        <v>582</v>
      </c>
      <c r="B51" s="7" t="n">
        <v>3.97</v>
      </c>
      <c r="C51" s="7" t="n">
        <v>4.6</v>
      </c>
      <c r="D51" s="7" t="n">
        <v>6.82</v>
      </c>
    </row>
    <row r="52" spans="1:5">
      <c r="A52" s="4" t="s">
        <v>132</v>
      </c>
      <c r="B52" s="6" t="n">
        <v>1700</v>
      </c>
      <c r="C52" s="6" t="n">
        <v>2000</v>
      </c>
      <c r="D52" s="6" t="n">
        <v>600</v>
      </c>
    </row>
    <row r="53" spans="1:5">
      <c r="A53" s="4" t="s">
        <v>583</v>
      </c>
      <c r="B53" s="4" t="s">
        <v>485</v>
      </c>
    </row>
    <row r="54" spans="1:5">
      <c r="A54" s="4" t="s">
        <v>584</v>
      </c>
      <c r="B54" s="4" t="s">
        <v>556</v>
      </c>
    </row>
    <row r="55" spans="1:5">
      <c r="A55" s="4" t="s">
        <v>585</v>
      </c>
      <c r="B55" s="6" t="n">
        <v>4300</v>
      </c>
    </row>
    <row r="56" spans="1:5">
      <c r="A56" s="4" t="s">
        <v>586</v>
      </c>
      <c r="B56" s="4" t="s">
        <v>587</v>
      </c>
    </row>
    <row r="57" spans="1:5">
      <c r="A57" s="4" t="s">
        <v>588</v>
      </c>
      <c r="B57" s="6" t="n">
        <v>3</v>
      </c>
      <c r="C57" s="6" t="n">
        <v>600</v>
      </c>
      <c r="D57" s="6" t="n">
        <v>200</v>
      </c>
    </row>
    <row r="58" spans="1:5">
      <c r="A58" s="4" t="s">
        <v>589</v>
      </c>
    </row>
    <row r="59" spans="1:5">
      <c r="A59" s="3" t="s">
        <v>180</v>
      </c>
    </row>
    <row r="60" spans="1:5">
      <c r="A60" s="4" t="s">
        <v>558</v>
      </c>
      <c r="B60" s="4" t="s">
        <v>559</v>
      </c>
    </row>
    <row r="61" spans="1:5">
      <c r="A61" s="4" t="s">
        <v>590</v>
      </c>
    </row>
    <row r="62" spans="1:5">
      <c r="A62" s="3" t="s">
        <v>180</v>
      </c>
    </row>
    <row r="63" spans="1:5">
      <c r="A63" s="4" t="s">
        <v>558</v>
      </c>
      <c r="B63" s="4" t="s">
        <v>591</v>
      </c>
    </row>
    <row r="64" spans="1:5">
      <c r="A64" s="4" t="s">
        <v>592</v>
      </c>
      <c r="B64" s="4" t="s">
        <v>5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4</v>
      </c>
      <c r="B1" s="2" t="s">
        <v>1</v>
      </c>
    </row>
    <row r="2" spans="1:3">
      <c r="B2" s="2" t="s">
        <v>2</v>
      </c>
      <c r="C2" s="2" t="s">
        <v>30</v>
      </c>
    </row>
    <row r="3" spans="1:3">
      <c r="A3" s="3" t="s">
        <v>595</v>
      </c>
    </row>
    <row r="4" spans="1:3">
      <c r="A4" s="4" t="s">
        <v>596</v>
      </c>
      <c r="B4" s="4" t="s">
        <v>597</v>
      </c>
    </row>
    <row r="5" spans="1:3">
      <c r="A5" s="4" t="s">
        <v>598</v>
      </c>
      <c r="B5" s="4" t="s">
        <v>341</v>
      </c>
    </row>
    <row r="6" spans="1:3">
      <c r="A6" s="4" t="s">
        <v>132</v>
      </c>
      <c r="B6" s="6" t="n">
        <v>1200000</v>
      </c>
      <c r="C6" s="6" t="n">
        <v>2000</v>
      </c>
    </row>
    <row r="7" spans="1:3">
      <c r="A7" s="4" t="s">
        <v>585</v>
      </c>
      <c r="B7" s="6" t="n">
        <v>2200000</v>
      </c>
    </row>
    <row r="8" spans="1:3">
      <c r="A8" s="4" t="s">
        <v>586</v>
      </c>
      <c r="B8" s="4" t="s">
        <v>599</v>
      </c>
    </row>
    <row r="9" spans="1:3">
      <c r="A9" s="3" t="s">
        <v>600</v>
      </c>
    </row>
    <row r="10" spans="1:3">
      <c r="A10" s="4" t="s">
        <v>336</v>
      </c>
      <c r="B10" s="5" t="n">
        <v>17993</v>
      </c>
    </row>
    <row r="11" spans="1:3">
      <c r="A11" s="4" t="s">
        <v>601</v>
      </c>
      <c r="B11" s="5" t="n">
        <v>557240</v>
      </c>
      <c r="C11" s="5" t="n">
        <v>17993</v>
      </c>
    </row>
    <row r="12" spans="1:3">
      <c r="A12" s="4" t="s">
        <v>602</v>
      </c>
      <c r="B12" s="5" t="n">
        <v>-4500</v>
      </c>
    </row>
    <row r="13" spans="1:3">
      <c r="A13" s="4" t="s">
        <v>603</v>
      </c>
      <c r="B13" s="5" t="n">
        <v>-140000</v>
      </c>
    </row>
    <row r="14" spans="1:3">
      <c r="A14" s="4" t="s">
        <v>516</v>
      </c>
      <c r="B14" s="5" t="n">
        <v>430733</v>
      </c>
      <c r="C14" s="5" t="n">
        <v>17993</v>
      </c>
    </row>
    <row r="15" spans="1:3">
      <c r="A15" s="3" t="s">
        <v>604</v>
      </c>
    </row>
    <row r="16" spans="1:3">
      <c r="A16" s="4" t="s">
        <v>336</v>
      </c>
      <c r="B16" s="7" t="n">
        <v>3.88</v>
      </c>
    </row>
    <row r="17" spans="1:3">
      <c r="A17" s="4" t="s">
        <v>601</v>
      </c>
      <c r="B17" s="8" t="n">
        <v>8.210000000000001</v>
      </c>
      <c r="C17" s="7" t="n">
        <v>3.88</v>
      </c>
    </row>
    <row r="18" spans="1:3">
      <c r="A18" s="4" t="s">
        <v>602</v>
      </c>
      <c r="B18" s="8" t="n">
        <v>3.88</v>
      </c>
    </row>
    <row r="19" spans="1:3">
      <c r="A19" s="4" t="s">
        <v>603</v>
      </c>
      <c r="B19" s="8" t="n">
        <v>8.44</v>
      </c>
    </row>
    <row r="20" spans="1:3">
      <c r="A20" s="4" t="s">
        <v>516</v>
      </c>
      <c r="B20" s="7" t="n">
        <v>7.99</v>
      </c>
      <c r="C20" s="7" t="n">
        <v>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74</v>
      </c>
    </row>
    <row r="3" spans="1:4">
      <c r="A3" s="3" t="s">
        <v>180</v>
      </c>
    </row>
    <row r="4" spans="1:4">
      <c r="A4" s="4" t="s">
        <v>606</v>
      </c>
      <c r="B4" s="4" t="s">
        <v>344</v>
      </c>
    </row>
    <row r="5" spans="1:4">
      <c r="A5" s="4" t="s">
        <v>607</v>
      </c>
      <c r="B5" s="4" t="s">
        <v>608</v>
      </c>
    </row>
    <row r="6" spans="1:4">
      <c r="A6" s="4" t="s">
        <v>609</v>
      </c>
      <c r="B6" s="4" t="s">
        <v>610</v>
      </c>
    </row>
    <row r="7" spans="1:4">
      <c r="A7" s="4" t="s">
        <v>611</v>
      </c>
      <c r="B7" s="5" t="n">
        <v>584563</v>
      </c>
    </row>
    <row r="8" spans="1:4">
      <c r="A8" s="4" t="s">
        <v>612</v>
      </c>
      <c r="B8" s="5" t="n">
        <v>122667</v>
      </c>
      <c r="C8" s="5" t="n">
        <v>44250</v>
      </c>
    </row>
    <row r="9" spans="1:4">
      <c r="A9" s="4" t="s">
        <v>613</v>
      </c>
      <c r="B9" s="7" t="n">
        <v>6.14</v>
      </c>
      <c r="C9" s="7" t="n">
        <v>12.75</v>
      </c>
    </row>
    <row r="10" spans="1:4">
      <c r="A10" s="4" t="s">
        <v>545</v>
      </c>
      <c r="B10" s="5" t="n">
        <v>417646</v>
      </c>
    </row>
    <row r="11" spans="1:4">
      <c r="A11" s="4" t="s">
        <v>132</v>
      </c>
      <c r="B11" s="6" t="n">
        <v>300000</v>
      </c>
      <c r="C11" s="6" t="n">
        <v>400000</v>
      </c>
      <c r="D11" s="6" t="n">
        <v>34000</v>
      </c>
    </row>
    <row r="12" spans="1:4">
      <c r="A12" s="4" t="s">
        <v>614</v>
      </c>
    </row>
    <row r="13" spans="1:4">
      <c r="A13" s="3" t="s">
        <v>180</v>
      </c>
    </row>
    <row r="14" spans="1:4">
      <c r="A14" s="4" t="s">
        <v>615</v>
      </c>
      <c r="B14" s="4" t="s">
        <v>616</v>
      </c>
    </row>
    <row r="15" spans="1:4">
      <c r="A15" s="4" t="s">
        <v>617</v>
      </c>
      <c r="B15" s="4" t="s">
        <v>618</v>
      </c>
    </row>
    <row r="16" spans="1:4">
      <c r="A16" s="4" t="s">
        <v>611</v>
      </c>
      <c r="B16" s="5" t="n">
        <v>255500</v>
      </c>
    </row>
    <row r="17" spans="1:4">
      <c r="A17" s="4" t="s">
        <v>545</v>
      </c>
      <c r="B17" s="5" t="n">
        <v>3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21"/>
  </cols>
  <sheetData>
    <row r="1" spans="1:12">
      <c r="A1" s="1" t="s">
        <v>619</v>
      </c>
      <c r="B1" s="2" t="s">
        <v>620</v>
      </c>
      <c r="C1" s="2" t="s">
        <v>621</v>
      </c>
      <c r="D1" s="2" t="s">
        <v>622</v>
      </c>
      <c r="E1" s="2" t="s">
        <v>623</v>
      </c>
      <c r="F1" s="2" t="s">
        <v>624</v>
      </c>
      <c r="G1" s="2" t="s">
        <v>625</v>
      </c>
      <c r="H1" s="2" t="s">
        <v>626</v>
      </c>
      <c r="I1" s="2" t="s">
        <v>522</v>
      </c>
      <c r="J1" s="2" t="s">
        <v>522</v>
      </c>
      <c r="K1" s="2" t="s">
        <v>390</v>
      </c>
      <c r="L1" s="2" t="s">
        <v>627</v>
      </c>
    </row>
    <row r="2" spans="1:12">
      <c r="A2" s="3" t="s">
        <v>628</v>
      </c>
    </row>
    <row r="3" spans="1:12">
      <c r="A3" s="4" t="s">
        <v>629</v>
      </c>
      <c r="G3" s="4" t="s">
        <v>630</v>
      </c>
      <c r="H3" s="4" t="s">
        <v>631</v>
      </c>
    </row>
    <row r="4" spans="1:12">
      <c r="A4" s="4" t="s">
        <v>632</v>
      </c>
      <c r="J4" s="6" t="n">
        <v>500000</v>
      </c>
      <c r="K4" s="6" t="n">
        <v>500000</v>
      </c>
      <c r="L4" s="6" t="n">
        <v>400000</v>
      </c>
    </row>
    <row r="5" spans="1:12">
      <c r="A5" s="3" t="s">
        <v>633</v>
      </c>
    </row>
    <row r="6" spans="1:12">
      <c r="A6" s="5" t="n">
        <v>2017</v>
      </c>
      <c r="I6" s="6" t="n">
        <v>532000</v>
      </c>
      <c r="J6" s="5" t="n">
        <v>532000</v>
      </c>
    </row>
    <row r="7" spans="1:12">
      <c r="A7" s="5" t="n">
        <v>2018</v>
      </c>
      <c r="I7" s="5" t="n">
        <v>520000</v>
      </c>
      <c r="J7" s="5" t="n">
        <v>520000</v>
      </c>
    </row>
    <row r="8" spans="1:12">
      <c r="A8" s="5" t="n">
        <v>2019</v>
      </c>
      <c r="I8" s="5" t="n">
        <v>436000</v>
      </c>
      <c r="J8" s="5" t="n">
        <v>436000</v>
      </c>
    </row>
    <row r="9" spans="1:12">
      <c r="A9" s="5" t="n">
        <v>2020</v>
      </c>
      <c r="I9" s="5" t="n">
        <v>72000</v>
      </c>
      <c r="J9" s="5" t="n">
        <v>72000</v>
      </c>
    </row>
    <row r="10" spans="1:12">
      <c r="A10" s="4" t="s">
        <v>101</v>
      </c>
      <c r="I10" s="5" t="n">
        <v>1560000</v>
      </c>
      <c r="J10" s="5" t="n">
        <v>1560000</v>
      </c>
    </row>
    <row r="11" spans="1:12">
      <c r="A11" s="3" t="s">
        <v>634</v>
      </c>
    </row>
    <row r="12" spans="1:12">
      <c r="A12" s="4" t="s">
        <v>82</v>
      </c>
      <c r="J12" s="5" t="n">
        <v>23577000</v>
      </c>
      <c r="K12" s="5" t="n">
        <v>18738000</v>
      </c>
      <c r="L12" s="5" t="n">
        <v>10712000</v>
      </c>
    </row>
    <row r="13" spans="1:12">
      <c r="A13" s="4" t="s">
        <v>46</v>
      </c>
      <c r="I13" s="5" t="n">
        <v>10900000</v>
      </c>
      <c r="J13" s="5" t="n">
        <v>10900000</v>
      </c>
    </row>
    <row r="14" spans="1:12">
      <c r="A14" s="4" t="s">
        <v>35</v>
      </c>
      <c r="I14" s="5" t="n">
        <v>9375000</v>
      </c>
      <c r="J14" s="5" t="n">
        <v>9375000</v>
      </c>
    </row>
    <row r="15" spans="1:12">
      <c r="A15" s="4" t="s">
        <v>635</v>
      </c>
    </row>
    <row r="16" spans="1:12">
      <c r="A16" s="3" t="s">
        <v>636</v>
      </c>
    </row>
    <row r="17" spans="1:12">
      <c r="A17" s="4" t="s">
        <v>637</v>
      </c>
      <c r="B17" s="6" t="n">
        <v>52500</v>
      </c>
      <c r="F17" s="6" t="n">
        <v>26250</v>
      </c>
      <c r="I17" s="5" t="n">
        <v>78750</v>
      </c>
    </row>
    <row r="18" spans="1:12">
      <c r="A18" s="4" t="s">
        <v>638</v>
      </c>
      <c r="B18" s="4" t="s">
        <v>433</v>
      </c>
    </row>
    <row r="19" spans="1:12">
      <c r="A19" s="4" t="s">
        <v>639</v>
      </c>
      <c r="B19" s="4" t="s">
        <v>433</v>
      </c>
    </row>
    <row r="20" spans="1:12">
      <c r="A20" s="4" t="s">
        <v>640</v>
      </c>
      <c r="J20" s="5" t="n">
        <v>400000</v>
      </c>
    </row>
    <row r="21" spans="1:12">
      <c r="A21" s="4" t="s">
        <v>641</v>
      </c>
    </row>
    <row r="22" spans="1:12">
      <c r="A22" s="3" t="s">
        <v>634</v>
      </c>
    </row>
    <row r="23" spans="1:12">
      <c r="A23" s="4" t="s">
        <v>642</v>
      </c>
      <c r="J23" s="5" t="n">
        <v>0</v>
      </c>
      <c r="K23" s="6" t="n">
        <v>0</v>
      </c>
      <c r="L23" s="6" t="n">
        <v>2358</v>
      </c>
    </row>
    <row r="24" spans="1:12">
      <c r="A24" s="4" t="s">
        <v>643</v>
      </c>
    </row>
    <row r="25" spans="1:12">
      <c r="A25" s="3" t="s">
        <v>634</v>
      </c>
    </row>
    <row r="26" spans="1:12">
      <c r="A26" s="4" t="s">
        <v>644</v>
      </c>
      <c r="D26" s="5" t="n">
        <v>3</v>
      </c>
    </row>
    <row r="27" spans="1:12">
      <c r="A27" s="4" t="s">
        <v>645</v>
      </c>
      <c r="E27" s="5" t="n">
        <v>3</v>
      </c>
    </row>
    <row r="28" spans="1:12">
      <c r="A28" s="4" t="s">
        <v>646</v>
      </c>
      <c r="C28" s="5" t="n">
        <v>3</v>
      </c>
    </row>
    <row r="29" spans="1:12">
      <c r="A29" s="4" t="s">
        <v>82</v>
      </c>
      <c r="J29" s="5" t="n">
        <v>1600000</v>
      </c>
    </row>
    <row r="30" spans="1:12">
      <c r="A30" s="4" t="s">
        <v>647</v>
      </c>
      <c r="J30" s="5" t="n">
        <v>10900000</v>
      </c>
    </row>
    <row r="31" spans="1:12">
      <c r="A31" s="4" t="s">
        <v>35</v>
      </c>
      <c r="I31" s="6" t="n">
        <v>9400000</v>
      </c>
      <c r="J31" s="6" t="n">
        <v>9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15"/>
    <col customWidth="1" max="5" min="5" width="27"/>
    <col customWidth="1" max="6" min="6" width="20"/>
    <col customWidth="1" max="7" min="7" width="11"/>
  </cols>
  <sheetData>
    <row r="1" spans="1:7">
      <c r="A1" s="1" t="s">
        <v>97</v>
      </c>
      <c r="B1" s="2" t="s">
        <v>98</v>
      </c>
      <c r="C1" s="2" t="s">
        <v>99</v>
      </c>
      <c r="D1" s="2" t="s">
        <v>100</v>
      </c>
      <c r="E1" s="2" t="s">
        <v>56</v>
      </c>
      <c r="F1" s="2" t="s">
        <v>58</v>
      </c>
      <c r="G1" s="2" t="s">
        <v>101</v>
      </c>
    </row>
    <row r="2" spans="1:7">
      <c r="A2" s="4" t="s">
        <v>102</v>
      </c>
      <c r="B2" s="6" t="n">
        <v>150456</v>
      </c>
    </row>
    <row r="3" spans="1:7">
      <c r="A3" s="4" t="s">
        <v>103</v>
      </c>
      <c r="B3" s="5" t="n">
        <v>24593087</v>
      </c>
    </row>
    <row r="4" spans="1:7">
      <c r="A4" s="3" t="s">
        <v>104</v>
      </c>
    </row>
    <row r="5" spans="1:7">
      <c r="A5" s="4" t="s">
        <v>105</v>
      </c>
      <c r="B5" s="6" t="n">
        <v>-150456</v>
      </c>
    </row>
    <row r="6" spans="1:7">
      <c r="A6" s="4" t="s">
        <v>106</v>
      </c>
      <c r="B6" s="5" t="n">
        <v>-24593087</v>
      </c>
    </row>
    <row r="7" spans="1:7">
      <c r="A7" s="4" t="s">
        <v>102</v>
      </c>
      <c r="C7" s="6" t="n">
        <v>3</v>
      </c>
      <c r="D7" s="6" t="n">
        <v>-260</v>
      </c>
      <c r="E7" s="6" t="n">
        <v>1819</v>
      </c>
      <c r="F7" s="6" t="n">
        <v>-128235</v>
      </c>
      <c r="G7" s="6" t="n">
        <v>-126673</v>
      </c>
    </row>
    <row r="8" spans="1:7">
      <c r="A8" s="4" t="s">
        <v>103</v>
      </c>
      <c r="C8" s="5" t="n">
        <v>279879</v>
      </c>
      <c r="D8" s="5" t="n">
        <v>72727</v>
      </c>
    </row>
    <row r="9" spans="1:7">
      <c r="A9" s="3" t="s">
        <v>107</v>
      </c>
    </row>
    <row r="10" spans="1:7">
      <c r="A10" s="4" t="s">
        <v>105</v>
      </c>
      <c r="C10" s="6" t="n">
        <v>89</v>
      </c>
      <c r="E10" s="5" t="n">
        <v>150367</v>
      </c>
      <c r="G10" s="5" t="n">
        <v>150456</v>
      </c>
    </row>
    <row r="11" spans="1:7">
      <c r="A11" s="4" t="s">
        <v>106</v>
      </c>
      <c r="C11" s="5" t="n">
        <v>8942925</v>
      </c>
    </row>
    <row r="12" spans="1:7">
      <c r="A12" s="4" t="s">
        <v>108</v>
      </c>
      <c r="C12" s="6" t="n">
        <v>58</v>
      </c>
      <c r="E12" s="5" t="n">
        <v>76977</v>
      </c>
      <c r="G12" s="5" t="n">
        <v>77035</v>
      </c>
    </row>
    <row r="13" spans="1:7">
      <c r="A13" s="4" t="s">
        <v>109</v>
      </c>
      <c r="C13" s="5" t="n">
        <v>5750000</v>
      </c>
    </row>
    <row r="14" spans="1:7">
      <c r="A14" s="4" t="s">
        <v>110</v>
      </c>
      <c r="E14" s="5" t="n">
        <v>594</v>
      </c>
      <c r="G14" s="5" t="n">
        <v>594</v>
      </c>
    </row>
    <row r="15" spans="1:7">
      <c r="A15" s="4" t="s">
        <v>111</v>
      </c>
      <c r="E15" s="5" t="n">
        <v>38</v>
      </c>
      <c r="G15" s="5" t="n">
        <v>38</v>
      </c>
    </row>
    <row r="16" spans="1:7">
      <c r="A16" s="4" t="s">
        <v>112</v>
      </c>
      <c r="C16" s="5" t="n">
        <v>12900</v>
      </c>
    </row>
    <row r="17" spans="1:7">
      <c r="A17" s="4" t="s">
        <v>93</v>
      </c>
      <c r="F17" s="5" t="n">
        <v>-5811</v>
      </c>
      <c r="G17" s="5" t="n">
        <v>-5811</v>
      </c>
    </row>
    <row r="18" spans="1:7">
      <c r="A18" s="4" t="s">
        <v>113</v>
      </c>
      <c r="C18" s="6" t="n">
        <v>150</v>
      </c>
      <c r="D18" s="6" t="n">
        <v>-260</v>
      </c>
      <c r="E18" s="5" t="n">
        <v>229795</v>
      </c>
      <c r="F18" s="5" t="n">
        <v>-134046</v>
      </c>
      <c r="G18" s="5" t="n">
        <v>95639</v>
      </c>
    </row>
    <row r="19" spans="1:7">
      <c r="A19" s="4" t="s">
        <v>114</v>
      </c>
      <c r="C19" s="5" t="n">
        <v>14985704</v>
      </c>
      <c r="D19" s="5" t="n">
        <v>72727</v>
      </c>
    </row>
    <row r="20" spans="1:7">
      <c r="A20" s="3" t="s">
        <v>107</v>
      </c>
    </row>
    <row r="21" spans="1:7">
      <c r="A21" s="4" t="s">
        <v>108</v>
      </c>
      <c r="C21" s="6" t="n">
        <v>30</v>
      </c>
      <c r="E21" s="5" t="n">
        <v>61367</v>
      </c>
      <c r="G21" s="5" t="n">
        <v>61397</v>
      </c>
    </row>
    <row r="22" spans="1:7">
      <c r="A22" s="4" t="s">
        <v>109</v>
      </c>
      <c r="C22" s="5" t="n">
        <v>3000000</v>
      </c>
    </row>
    <row r="23" spans="1:7">
      <c r="A23" s="4" t="s">
        <v>110</v>
      </c>
      <c r="E23" s="5" t="n">
        <v>2382</v>
      </c>
      <c r="G23" s="5" t="n">
        <v>2382</v>
      </c>
    </row>
    <row r="24" spans="1:7">
      <c r="A24" s="4" t="s">
        <v>111</v>
      </c>
      <c r="E24" s="5" t="n">
        <v>119</v>
      </c>
      <c r="G24" s="5" t="n">
        <v>119</v>
      </c>
    </row>
    <row r="25" spans="1:7">
      <c r="A25" s="4" t="s">
        <v>112</v>
      </c>
      <c r="C25" s="5" t="n">
        <v>36189</v>
      </c>
    </row>
    <row r="26" spans="1:7">
      <c r="A26" s="4" t="s">
        <v>115</v>
      </c>
      <c r="E26" s="5" t="n">
        <v>564</v>
      </c>
      <c r="G26" s="5" t="n">
        <v>564</v>
      </c>
    </row>
    <row r="27" spans="1:7">
      <c r="A27" s="4" t="s">
        <v>116</v>
      </c>
      <c r="C27" s="5" t="n">
        <v>44250</v>
      </c>
    </row>
    <row r="28" spans="1:7">
      <c r="A28" s="4" t="s">
        <v>93</v>
      </c>
      <c r="F28" s="5" t="n">
        <v>-41230</v>
      </c>
      <c r="G28" s="5" t="n">
        <v>-41230</v>
      </c>
    </row>
    <row r="29" spans="1:7">
      <c r="A29" s="4" t="s">
        <v>117</v>
      </c>
      <c r="C29" s="6" t="n">
        <v>180</v>
      </c>
      <c r="D29" s="6" t="n">
        <v>-260</v>
      </c>
      <c r="E29" s="5" t="n">
        <v>294227</v>
      </c>
      <c r="F29" s="5" t="n">
        <v>-175276</v>
      </c>
      <c r="G29" s="5" t="n">
        <v>118871</v>
      </c>
    </row>
    <row r="30" spans="1:7">
      <c r="A30" s="4" t="s">
        <v>118</v>
      </c>
      <c r="C30" s="5" t="n">
        <v>18066143</v>
      </c>
      <c r="D30" s="5" t="n">
        <v>72727</v>
      </c>
    </row>
    <row r="31" spans="1:7">
      <c r="A31" s="3" t="s">
        <v>107</v>
      </c>
    </row>
    <row r="32" spans="1:7">
      <c r="A32" s="4" t="s">
        <v>110</v>
      </c>
      <c r="E32" s="5" t="n">
        <v>3236</v>
      </c>
      <c r="G32" s="5" t="n">
        <v>3236</v>
      </c>
    </row>
    <row r="33" spans="1:7">
      <c r="A33" s="4" t="s">
        <v>111</v>
      </c>
      <c r="C33" s="6" t="n">
        <v>5</v>
      </c>
      <c r="E33" s="5" t="n">
        <v>918</v>
      </c>
      <c r="G33" s="5" t="n">
        <v>923</v>
      </c>
    </row>
    <row r="34" spans="1:7">
      <c r="A34" s="4" t="s">
        <v>112</v>
      </c>
      <c r="C34" s="5" t="n">
        <v>478099</v>
      </c>
    </row>
    <row r="35" spans="1:7">
      <c r="A35" s="4" t="s">
        <v>115</v>
      </c>
      <c r="C35" s="6" t="n">
        <v>1</v>
      </c>
      <c r="E35" s="5" t="n">
        <v>752</v>
      </c>
      <c r="G35" s="5" t="n">
        <v>753</v>
      </c>
    </row>
    <row r="36" spans="1:7">
      <c r="A36" s="4" t="s">
        <v>116</v>
      </c>
      <c r="C36" s="5" t="n">
        <v>122667</v>
      </c>
    </row>
    <row r="37" spans="1:7">
      <c r="A37" s="4" t="s">
        <v>119</v>
      </c>
      <c r="C37" s="5" t="n">
        <v>4500</v>
      </c>
    </row>
    <row r="38" spans="1:7">
      <c r="A38" s="4" t="s">
        <v>93</v>
      </c>
      <c r="F38" s="5" t="n">
        <v>-40166</v>
      </c>
      <c r="G38" s="5" t="n">
        <v>-40166</v>
      </c>
    </row>
    <row r="39" spans="1:7">
      <c r="A39" s="4" t="s">
        <v>120</v>
      </c>
      <c r="C39" s="6" t="n">
        <v>186</v>
      </c>
      <c r="D39" s="6" t="n">
        <v>-260</v>
      </c>
      <c r="E39" s="6" t="n">
        <v>299133</v>
      </c>
      <c r="F39" s="6" t="n">
        <v>-215442</v>
      </c>
      <c r="G39" s="6" t="n">
        <v>83617</v>
      </c>
    </row>
    <row r="40" spans="1:7">
      <c r="A40" s="4" t="s">
        <v>121</v>
      </c>
      <c r="C40" s="5" t="n">
        <v>18671409</v>
      </c>
      <c r="D40" s="5" t="n">
        <v>72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21"/>
    <col customWidth="1" max="3" min="3" width="14"/>
  </cols>
  <sheetData>
    <row r="1" spans="1:3">
      <c r="A1" s="1" t="s">
        <v>648</v>
      </c>
      <c r="B1" s="2" t="s">
        <v>649</v>
      </c>
      <c r="C1" s="2" t="s">
        <v>650</v>
      </c>
    </row>
    <row r="2" spans="1:3">
      <c r="A2" s="3" t="s">
        <v>651</v>
      </c>
    </row>
    <row r="3" spans="1:3">
      <c r="A3" s="4" t="s">
        <v>652</v>
      </c>
      <c r="C3" s="4" t="s">
        <v>653</v>
      </c>
    </row>
    <row r="4" spans="1:3">
      <c r="A4" s="4" t="s">
        <v>654</v>
      </c>
      <c r="B4" s="6" t="n">
        <v>15000000</v>
      </c>
    </row>
    <row r="5" spans="1:3">
      <c r="A5" s="4" t="s">
        <v>655</v>
      </c>
      <c r="B5" s="6" t="n">
        <v>5000000</v>
      </c>
    </row>
    <row r="6" spans="1:3">
      <c r="A6" s="4" t="s">
        <v>656</v>
      </c>
      <c r="B6" s="4" t="s">
        <v>657</v>
      </c>
    </row>
    <row r="7" spans="1:3">
      <c r="A7" s="4" t="s">
        <v>658</v>
      </c>
      <c r="B7" s="4" t="s">
        <v>659</v>
      </c>
    </row>
    <row r="8" spans="1:3">
      <c r="A8" s="4" t="s">
        <v>660</v>
      </c>
      <c r="B8" s="10" t="n">
        <v>1.5</v>
      </c>
    </row>
    <row r="9" spans="1:3">
      <c r="A9" s="4" t="s">
        <v>661</v>
      </c>
      <c r="B9" s="6" t="n">
        <v>1000000</v>
      </c>
    </row>
    <row r="10" spans="1:3">
      <c r="A10" s="4" t="s">
        <v>662</v>
      </c>
      <c r="B10" s="4" t="s">
        <v>663</v>
      </c>
    </row>
    <row r="11" spans="1:3">
      <c r="A11" s="4" t="s">
        <v>664</v>
      </c>
      <c r="B11" s="6" t="n">
        <v>87500</v>
      </c>
    </row>
    <row r="12" spans="1:3">
      <c r="A12" s="4" t="s">
        <v>665</v>
      </c>
      <c r="B12" s="6" t="n">
        <v>937500</v>
      </c>
    </row>
    <row r="13" spans="1:3">
      <c r="A13" s="4" t="s">
        <v>666</v>
      </c>
    </row>
    <row r="14" spans="1:3">
      <c r="A14" s="3" t="s">
        <v>651</v>
      </c>
    </row>
    <row r="15" spans="1:3">
      <c r="A15" s="4" t="s">
        <v>667</v>
      </c>
      <c r="B15" s="4" t="s">
        <v>366</v>
      </c>
    </row>
    <row r="16" spans="1:3">
      <c r="A16" s="4" t="s">
        <v>668</v>
      </c>
    </row>
    <row r="17" spans="1:3">
      <c r="A17" s="3" t="s">
        <v>651</v>
      </c>
    </row>
    <row r="18" spans="1:3">
      <c r="A18" s="4" t="s">
        <v>667</v>
      </c>
      <c r="B18" s="4" t="s">
        <v>610</v>
      </c>
    </row>
    <row r="19" spans="1:3">
      <c r="A19" s="4" t="s">
        <v>669</v>
      </c>
    </row>
    <row r="20" spans="1:3">
      <c r="A20" s="3" t="s">
        <v>651</v>
      </c>
    </row>
    <row r="21" spans="1:3">
      <c r="A21" s="4" t="s">
        <v>665</v>
      </c>
      <c r="B21" s="6" t="n">
        <v>187500</v>
      </c>
    </row>
    <row r="22" spans="1:3">
      <c r="A22" s="4" t="s">
        <v>670</v>
      </c>
    </row>
    <row r="23" spans="1:3">
      <c r="A23" s="3" t="s">
        <v>651</v>
      </c>
    </row>
    <row r="24" spans="1:3">
      <c r="A24" s="4" t="s">
        <v>665</v>
      </c>
      <c r="B24" s="6" t="n">
        <v>187500</v>
      </c>
    </row>
    <row r="25" spans="1:3">
      <c r="A25" s="4" t="s">
        <v>671</v>
      </c>
    </row>
    <row r="26" spans="1:3">
      <c r="A26" s="3" t="s">
        <v>651</v>
      </c>
    </row>
    <row r="27" spans="1:3">
      <c r="A27" s="4" t="s">
        <v>672</v>
      </c>
      <c r="B27" s="4" t="s">
        <v>673</v>
      </c>
    </row>
    <row r="28" spans="1:3">
      <c r="A28" s="4" t="s">
        <v>674</v>
      </c>
      <c r="B28" s="4" t="s">
        <v>610</v>
      </c>
    </row>
    <row r="29" spans="1:3">
      <c r="A29" s="4" t="s">
        <v>675</v>
      </c>
      <c r="B29" s="4" t="s">
        <v>6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4</v>
      </c>
    </row>
    <row r="3" spans="1:4">
      <c r="A3" s="3" t="s">
        <v>678</v>
      </c>
    </row>
    <row r="4" spans="1:4">
      <c r="A4" s="4" t="s">
        <v>679</v>
      </c>
      <c r="B4" s="6" t="n">
        <v>660</v>
      </c>
      <c r="C4" s="6" t="n">
        <v>10018</v>
      </c>
      <c r="D4" s="6" t="n">
        <v>8270</v>
      </c>
    </row>
    <row r="5" spans="1:4">
      <c r="A5" s="4" t="s">
        <v>680</v>
      </c>
      <c r="B5" s="5" t="n">
        <v>33797</v>
      </c>
      <c r="C5" s="5" t="n">
        <v>85429</v>
      </c>
      <c r="D5" s="5" t="n">
        <v>110033</v>
      </c>
    </row>
    <row r="6" spans="1:4">
      <c r="A6" s="4" t="s">
        <v>681</v>
      </c>
      <c r="B6" s="5" t="n">
        <v>-30549</v>
      </c>
      <c r="C6" s="5" t="n">
        <v>-94787</v>
      </c>
      <c r="D6" s="5" t="n">
        <v>-108285</v>
      </c>
    </row>
    <row r="7" spans="1:4">
      <c r="A7" s="4" t="s">
        <v>682</v>
      </c>
      <c r="B7" s="6" t="n">
        <v>3908</v>
      </c>
      <c r="C7" s="6" t="n">
        <v>660</v>
      </c>
      <c r="D7" s="6" t="n">
        <v>100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10</v>
      </c>
      <c r="J1" s="2" t="s">
        <v>1</v>
      </c>
    </row>
    <row r="2" spans="1:12">
      <c r="B2" s="2" t="s">
        <v>2</v>
      </c>
      <c r="C2" s="2" t="s">
        <v>311</v>
      </c>
      <c r="D2" s="2" t="s">
        <v>4</v>
      </c>
      <c r="E2" s="2" t="s">
        <v>312</v>
      </c>
      <c r="F2" s="2" t="s">
        <v>30</v>
      </c>
      <c r="G2" s="2" t="s">
        <v>313</v>
      </c>
      <c r="H2" s="2" t="s">
        <v>314</v>
      </c>
      <c r="I2" s="2" t="s">
        <v>315</v>
      </c>
      <c r="J2" s="2" t="s">
        <v>2</v>
      </c>
      <c r="K2" s="2" t="s">
        <v>30</v>
      </c>
      <c r="L2" s="2" t="s">
        <v>74</v>
      </c>
    </row>
    <row r="3" spans="1:12">
      <c r="A3" s="3" t="s">
        <v>187</v>
      </c>
    </row>
    <row r="4" spans="1:12">
      <c r="A4" s="4" t="s">
        <v>76</v>
      </c>
      <c r="B4" s="6" t="n">
        <v>6488</v>
      </c>
      <c r="C4" s="6" t="n">
        <v>6531</v>
      </c>
      <c r="D4" s="6" t="n">
        <v>6244</v>
      </c>
      <c r="E4" s="6" t="n">
        <v>1471</v>
      </c>
      <c r="F4" s="6" t="n">
        <v>1537</v>
      </c>
      <c r="G4" s="6" t="n">
        <v>9929</v>
      </c>
      <c r="H4" s="6" t="n">
        <v>14206</v>
      </c>
      <c r="I4" s="6" t="n">
        <v>12434</v>
      </c>
      <c r="J4" s="6" t="n">
        <v>20734</v>
      </c>
      <c r="K4" s="6" t="n">
        <v>38106</v>
      </c>
      <c r="L4" s="6" t="n">
        <v>44733</v>
      </c>
    </row>
    <row r="5" spans="1:12">
      <c r="A5" s="4" t="s">
        <v>78</v>
      </c>
      <c r="B5" s="5" t="n">
        <v>3927</v>
      </c>
      <c r="C5" s="5" t="n">
        <v>4717</v>
      </c>
      <c r="D5" s="5" t="n">
        <v>4499</v>
      </c>
      <c r="E5" s="5" t="n">
        <v>711</v>
      </c>
      <c r="F5" s="5" t="n">
        <v>990</v>
      </c>
      <c r="G5" s="5" t="n">
        <v>6996</v>
      </c>
      <c r="H5" s="5" t="n">
        <v>10269</v>
      </c>
      <c r="I5" s="5" t="n">
        <v>9197</v>
      </c>
      <c r="J5" s="5" t="n">
        <v>13854</v>
      </c>
      <c r="K5" s="5" t="n">
        <v>27452</v>
      </c>
      <c r="L5" s="5" t="n">
        <v>33233</v>
      </c>
    </row>
    <row r="6" spans="1:12">
      <c r="A6" s="4" t="s">
        <v>93</v>
      </c>
      <c r="B6" s="6" t="n">
        <v>-8073</v>
      </c>
      <c r="C6" s="6" t="n">
        <v>-9963</v>
      </c>
      <c r="D6" s="6" t="n">
        <v>-10193</v>
      </c>
      <c r="E6" s="6" t="n">
        <v>-11937</v>
      </c>
      <c r="F6" s="6" t="n">
        <v>-28250</v>
      </c>
      <c r="G6" s="6" t="n">
        <v>-6604</v>
      </c>
      <c r="H6" s="6" t="n">
        <v>-2992</v>
      </c>
      <c r="I6" s="6" t="n">
        <v>-3384</v>
      </c>
      <c r="J6" s="6" t="n">
        <v>-40166</v>
      </c>
      <c r="K6" s="6" t="n">
        <v>-41230</v>
      </c>
      <c r="L6" s="6" t="n">
        <v>-5811</v>
      </c>
    </row>
    <row r="7" spans="1:12">
      <c r="A7" s="3" t="s">
        <v>684</v>
      </c>
    </row>
    <row r="8" spans="1:12">
      <c r="A8" s="4" t="s">
        <v>685</v>
      </c>
      <c r="B8" s="7" t="n">
        <v>-0.43</v>
      </c>
      <c r="C8" s="7" t="n">
        <v>-0.55</v>
      </c>
      <c r="D8" s="7" t="n">
        <v>-0.5600000000000001</v>
      </c>
      <c r="E8" s="7" t="n">
        <v>-0.66</v>
      </c>
      <c r="F8" s="7" t="n">
        <v>-1.57</v>
      </c>
      <c r="G8" s="7" t="n">
        <v>-0.43</v>
      </c>
      <c r="H8" s="7" t="n">
        <v>-0.2</v>
      </c>
      <c r="I8" s="7" t="n">
        <v>-0.23</v>
      </c>
      <c r="J8" s="7" t="n">
        <v>-2.2</v>
      </c>
      <c r="K8" s="7" t="n">
        <v>-2.61</v>
      </c>
      <c r="L8" s="7" t="n">
        <v>-2.2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4</v>
      </c>
    </row>
    <row r="3" spans="1:4">
      <c r="A3" s="3" t="s">
        <v>123</v>
      </c>
    </row>
    <row r="4" spans="1:4">
      <c r="A4" s="4" t="s">
        <v>93</v>
      </c>
      <c r="B4" s="6" t="n">
        <v>-40166</v>
      </c>
      <c r="C4" s="6" t="n">
        <v>-41230</v>
      </c>
      <c r="D4" s="6" t="n">
        <v>-5811</v>
      </c>
    </row>
    <row r="5" spans="1:4">
      <c r="A5" s="3" t="s">
        <v>124</v>
      </c>
    </row>
    <row r="6" spans="1:4">
      <c r="A6" s="4" t="s">
        <v>83</v>
      </c>
      <c r="C6" s="5" t="n">
        <v>14278</v>
      </c>
    </row>
    <row r="7" spans="1:4">
      <c r="A7" s="4" t="s">
        <v>125</v>
      </c>
      <c r="B7" s="5" t="n">
        <v>1177</v>
      </c>
      <c r="C7" s="5" t="n">
        <v>318</v>
      </c>
      <c r="D7" s="5" t="n">
        <v>275</v>
      </c>
    </row>
    <row r="8" spans="1:4">
      <c r="A8" s="4" t="s">
        <v>126</v>
      </c>
      <c r="B8" s="5" t="n">
        <v>437</v>
      </c>
      <c r="C8" s="5" t="n">
        <v>233</v>
      </c>
      <c r="D8" s="5" t="n">
        <v>39</v>
      </c>
    </row>
    <row r="9" spans="1:4">
      <c r="A9" s="4" t="s">
        <v>127</v>
      </c>
      <c r="B9" s="5" t="n">
        <v>71</v>
      </c>
      <c r="C9" s="5" t="n">
        <v>385</v>
      </c>
      <c r="D9" s="5" t="n">
        <v>447</v>
      </c>
    </row>
    <row r="10" spans="1:4">
      <c r="A10" s="4" t="s">
        <v>128</v>
      </c>
      <c r="B10" s="5" t="n">
        <v>1384</v>
      </c>
      <c r="C10" s="5" t="n">
        <v>469</v>
      </c>
    </row>
    <row r="11" spans="1:4">
      <c r="A11" s="4" t="s">
        <v>129</v>
      </c>
      <c r="B11" s="5" t="n">
        <v>39</v>
      </c>
      <c r="C11" s="5" t="n">
        <v>-360</v>
      </c>
      <c r="D11" s="5" t="n">
        <v>220</v>
      </c>
    </row>
    <row r="12" spans="1:4">
      <c r="A12" s="4" t="s">
        <v>130</v>
      </c>
      <c r="B12" s="5" t="n">
        <v>37</v>
      </c>
    </row>
    <row r="13" spans="1:4">
      <c r="A13" s="4" t="s">
        <v>131</v>
      </c>
      <c r="B13" s="5" t="n">
        <v>3</v>
      </c>
      <c r="C13" s="5" t="n">
        <v>1386</v>
      </c>
      <c r="D13" s="5" t="n">
        <v>490</v>
      </c>
    </row>
    <row r="14" spans="1:4">
      <c r="A14" s="4" t="s">
        <v>132</v>
      </c>
      <c r="B14" s="5" t="n">
        <v>3236</v>
      </c>
      <c r="C14" s="5" t="n">
        <v>2382</v>
      </c>
      <c r="D14" s="5" t="n">
        <v>594</v>
      </c>
    </row>
    <row r="15" spans="1:4">
      <c r="A15" s="4" t="s">
        <v>133</v>
      </c>
      <c r="B15" s="5" t="n">
        <v>124</v>
      </c>
    </row>
    <row r="16" spans="1:4">
      <c r="A16" s="4" t="s">
        <v>134</v>
      </c>
      <c r="B16" s="5" t="n">
        <v>61</v>
      </c>
    </row>
    <row r="17" spans="1:4">
      <c r="A17" s="3" t="s">
        <v>135</v>
      </c>
    </row>
    <row r="18" spans="1:4">
      <c r="A18" s="4" t="s">
        <v>136</v>
      </c>
      <c r="B18" s="5" t="n">
        <v>927</v>
      </c>
      <c r="C18" s="5" t="n">
        <v>715</v>
      </c>
      <c r="D18" s="5" t="n">
        <v>875</v>
      </c>
    </row>
    <row r="19" spans="1:4">
      <c r="A19" s="4" t="s">
        <v>137</v>
      </c>
      <c r="B19" s="5" t="n">
        <v>-529</v>
      </c>
      <c r="C19" s="5" t="n">
        <v>147</v>
      </c>
      <c r="D19" s="5" t="n">
        <v>-864</v>
      </c>
    </row>
    <row r="20" spans="1:4">
      <c r="A20" s="4" t="s">
        <v>138</v>
      </c>
      <c r="B20" s="5" t="n">
        <v>2390</v>
      </c>
      <c r="C20" s="5" t="n">
        <v>-898</v>
      </c>
      <c r="D20" s="5" t="n">
        <v>1359</v>
      </c>
    </row>
    <row r="21" spans="1:4">
      <c r="A21" s="4" t="s">
        <v>35</v>
      </c>
      <c r="B21" s="5" t="n">
        <v>-9375</v>
      </c>
    </row>
    <row r="22" spans="1:4">
      <c r="A22" s="4" t="s">
        <v>44</v>
      </c>
      <c r="B22" s="5" t="n">
        <v>-564</v>
      </c>
      <c r="C22" s="5" t="n">
        <v>1546</v>
      </c>
      <c r="D22" s="5" t="n">
        <v>-2266</v>
      </c>
    </row>
    <row r="23" spans="1:4">
      <c r="A23" s="4" t="s">
        <v>139</v>
      </c>
      <c r="B23" s="5" t="n">
        <v>-1422</v>
      </c>
      <c r="C23" s="5" t="n">
        <v>1571</v>
      </c>
      <c r="D23" s="5" t="n">
        <v>1385</v>
      </c>
    </row>
    <row r="24" spans="1:4">
      <c r="A24" s="4" t="s">
        <v>46</v>
      </c>
      <c r="B24" s="5" t="n">
        <v>10900</v>
      </c>
    </row>
    <row r="25" spans="1:4">
      <c r="A25" s="4" t="s">
        <v>47</v>
      </c>
      <c r="B25" s="5" t="n">
        <v>-3160</v>
      </c>
      <c r="C25" s="5" t="n">
        <v>874</v>
      </c>
      <c r="D25" s="5" t="n">
        <v>3707</v>
      </c>
    </row>
    <row r="26" spans="1:4">
      <c r="A26" s="4" t="s">
        <v>140</v>
      </c>
      <c r="B26" s="5" t="n">
        <v>-34430</v>
      </c>
      <c r="C26" s="5" t="n">
        <v>-18184</v>
      </c>
      <c r="D26" s="5" t="n">
        <v>450</v>
      </c>
    </row>
    <row r="27" spans="1:4">
      <c r="A27" s="3" t="s">
        <v>141</v>
      </c>
    </row>
    <row r="28" spans="1:4">
      <c r="A28" s="4" t="s">
        <v>142</v>
      </c>
      <c r="B28" s="5" t="n">
        <v>-1126</v>
      </c>
      <c r="C28" s="5" t="n">
        <v>-1128</v>
      </c>
      <c r="D28" s="5" t="n">
        <v>-439</v>
      </c>
    </row>
    <row r="29" spans="1:4">
      <c r="A29" s="4" t="s">
        <v>143</v>
      </c>
      <c r="B29" s="5" t="n">
        <v>-11709</v>
      </c>
    </row>
    <row r="30" spans="1:4">
      <c r="A30" s="4" t="s">
        <v>144</v>
      </c>
      <c r="B30" s="5" t="n">
        <v>-12835</v>
      </c>
      <c r="C30" s="5" t="n">
        <v>-1128</v>
      </c>
      <c r="D30" s="5" t="n">
        <v>-439</v>
      </c>
    </row>
    <row r="31" spans="1:4">
      <c r="A31" s="3" t="s">
        <v>145</v>
      </c>
    </row>
    <row r="32" spans="1:4">
      <c r="A32" s="4" t="s">
        <v>146</v>
      </c>
      <c r="B32" s="5" t="n">
        <v>923</v>
      </c>
      <c r="C32" s="5" t="n">
        <v>119</v>
      </c>
      <c r="D32" s="5" t="n">
        <v>38</v>
      </c>
    </row>
    <row r="33" spans="1:4">
      <c r="A33" s="4" t="s">
        <v>147</v>
      </c>
      <c r="C33" s="5" t="n">
        <v>62040</v>
      </c>
      <c r="D33" s="5" t="n">
        <v>80213</v>
      </c>
    </row>
    <row r="34" spans="1:4">
      <c r="A34" s="4" t="s">
        <v>148</v>
      </c>
      <c r="B34" s="5" t="n">
        <v>753</v>
      </c>
      <c r="C34" s="5" t="n">
        <v>564</v>
      </c>
    </row>
    <row r="35" spans="1:4">
      <c r="A35" s="4" t="s">
        <v>149</v>
      </c>
      <c r="C35" s="5" t="n">
        <v>-71</v>
      </c>
      <c r="D35" s="5" t="n">
        <v>-3107</v>
      </c>
    </row>
    <row r="36" spans="1:4">
      <c r="A36" s="4" t="s">
        <v>150</v>
      </c>
      <c r="C36" s="5" t="n">
        <v>-643</v>
      </c>
    </row>
    <row r="37" spans="1:4">
      <c r="A37" s="4" t="s">
        <v>151</v>
      </c>
      <c r="D37" s="5" t="n">
        <v>10000</v>
      </c>
    </row>
    <row r="38" spans="1:4">
      <c r="A38" s="4" t="s">
        <v>152</v>
      </c>
      <c r="C38" s="5" t="n">
        <v>-26625</v>
      </c>
    </row>
    <row r="39" spans="1:4">
      <c r="A39" s="4" t="s">
        <v>153</v>
      </c>
      <c r="D39" s="5" t="n">
        <v>-148</v>
      </c>
    </row>
    <row r="40" spans="1:4">
      <c r="A40" s="4" t="s">
        <v>154</v>
      </c>
      <c r="B40" s="5" t="n">
        <v>1676</v>
      </c>
      <c r="C40" s="5" t="n">
        <v>35384</v>
      </c>
      <c r="D40" s="5" t="n">
        <v>86996</v>
      </c>
    </row>
    <row r="41" spans="1:4">
      <c r="A41" s="4" t="s">
        <v>155</v>
      </c>
      <c r="B41" s="5" t="n">
        <v>-45589</v>
      </c>
      <c r="C41" s="5" t="n">
        <v>16072</v>
      </c>
      <c r="D41" s="5" t="n">
        <v>87007</v>
      </c>
    </row>
    <row r="42" spans="1:4">
      <c r="A42" s="3" t="s">
        <v>156</v>
      </c>
    </row>
    <row r="43" spans="1:4">
      <c r="A43" s="4" t="s">
        <v>157</v>
      </c>
      <c r="B43" s="5" t="n">
        <v>112801</v>
      </c>
      <c r="C43" s="5" t="n">
        <v>96729</v>
      </c>
      <c r="D43" s="5" t="n">
        <v>9722</v>
      </c>
    </row>
    <row r="44" spans="1:4">
      <c r="A44" s="4" t="s">
        <v>158</v>
      </c>
      <c r="B44" s="5" t="n">
        <v>67212</v>
      </c>
      <c r="C44" s="5" t="n">
        <v>112801</v>
      </c>
      <c r="D44" s="5" t="n">
        <v>96729</v>
      </c>
    </row>
    <row r="45" spans="1:4">
      <c r="A45" s="3" t="s">
        <v>159</v>
      </c>
    </row>
    <row r="46" spans="1:4">
      <c r="A46" s="4" t="s">
        <v>160</v>
      </c>
      <c r="B46" s="5" t="n">
        <v>96</v>
      </c>
      <c r="C46" s="5" t="n">
        <v>1884</v>
      </c>
      <c r="D46" s="5" t="n">
        <v>1577</v>
      </c>
    </row>
    <row r="47" spans="1:4">
      <c r="A47" s="3" t="s">
        <v>161</v>
      </c>
    </row>
    <row r="48" spans="1:4">
      <c r="A48" s="4" t="s">
        <v>162</v>
      </c>
      <c r="D48" s="5" t="n">
        <v>71</v>
      </c>
    </row>
    <row r="49" spans="1:4">
      <c r="A49" s="4" t="s">
        <v>163</v>
      </c>
      <c r="B49" s="5" t="n">
        <v>939</v>
      </c>
      <c r="C49" s="6" t="n">
        <v>22</v>
      </c>
      <c r="D49" s="6" t="n">
        <v>44</v>
      </c>
    </row>
    <row r="50" spans="1:4">
      <c r="A50" s="4" t="s">
        <v>164</v>
      </c>
      <c r="B50" s="6" t="n">
        <v>1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08:26Z</dcterms:created>
  <dcterms:modified xmlns:dcterms="http://purl.org/dc/terms/" xmlns:xsi="http://www.w3.org/2001/XMLSchema-instance" xsi:type="dcterms:W3CDTF">2017-03-14T17:08:26Z</dcterms:modified>
</cp:coreProperties>
</file>